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CONDENSED STATEME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GOODWILL AND INTANGIBLE ASSETS" sheetId="10" state="visible" r:id="rId10"/>
    <sheet xmlns:r="http://schemas.openxmlformats.org/officeDocument/2006/relationships" name="CASH, CASH EQUIVALENTS, RESTRIC" sheetId="11" state="visible" r:id="rId11"/>
    <sheet xmlns:r="http://schemas.openxmlformats.org/officeDocument/2006/relationships" name="EQUITY INVESTMENTS" sheetId="12" state="visible" r:id="rId12"/>
    <sheet xmlns:r="http://schemas.openxmlformats.org/officeDocument/2006/relationships" name="FAIR VALUE MEASUREMENTS" sheetId="13" state="visible" r:id="rId13"/>
    <sheet xmlns:r="http://schemas.openxmlformats.org/officeDocument/2006/relationships" name="DERIVATIVES FINANCIAL INSTRUMEN" sheetId="14" state="visible" r:id="rId14"/>
    <sheet xmlns:r="http://schemas.openxmlformats.org/officeDocument/2006/relationships" name="LEASES" sheetId="15" state="visible" r:id="rId15"/>
    <sheet xmlns:r="http://schemas.openxmlformats.org/officeDocument/2006/relationships" name="DEBT AND OTHER OBLIGATIONS DEBT" sheetId="16" state="visible" r:id="rId16"/>
    <sheet xmlns:r="http://schemas.openxmlformats.org/officeDocument/2006/relationships" name="SHAREHOLDERS' EQUITY AND EMPLOY" sheetId="17" state="visible" r:id="rId17"/>
    <sheet xmlns:r="http://schemas.openxmlformats.org/officeDocument/2006/relationships" name="REVENUE AND CONTRACT BALANC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RESTRUCTURING AND CANCELLATION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CASH, CASH EQUIVALENTS, RESTR_2" sheetId="29" state="visible" r:id="rId29"/>
    <sheet xmlns:r="http://schemas.openxmlformats.org/officeDocument/2006/relationships" name="EQUITY INVESTMENTS (Tables)" sheetId="30" state="visible" r:id="rId30"/>
    <sheet xmlns:r="http://schemas.openxmlformats.org/officeDocument/2006/relationships" name="DERIVATIVES FINANCIAL INSTRUM_2" sheetId="31" state="visible" r:id="rId31"/>
    <sheet xmlns:r="http://schemas.openxmlformats.org/officeDocument/2006/relationships" name="LEASES (Tables)" sheetId="32" state="visible" r:id="rId32"/>
    <sheet xmlns:r="http://schemas.openxmlformats.org/officeDocument/2006/relationships" name="SHAREHOLDERS' EQUITY AND EMPL_2" sheetId="33" state="visible" r:id="rId33"/>
    <sheet xmlns:r="http://schemas.openxmlformats.org/officeDocument/2006/relationships" name="REVENUE AND CONTRACT BALANCES ("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COMMITMENTS, CONTINGENCIES AN_2" sheetId="38" state="visible" r:id="rId38"/>
    <sheet xmlns:r="http://schemas.openxmlformats.org/officeDocument/2006/relationships" name="RESTRUCTURING AND CANCELLATIO_2" sheetId="39" state="visible" r:id="rId39"/>
    <sheet xmlns:r="http://schemas.openxmlformats.org/officeDocument/2006/relationships" name="BALANCE SHEET COMPONENTS (Compo"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CASH, CASH EQUIVALENTS, RESTR_3" sheetId="44" state="visible" r:id="rId44"/>
    <sheet xmlns:r="http://schemas.openxmlformats.org/officeDocument/2006/relationships" name="EQUITY INVESTMENTS (Details)" sheetId="45" state="visible" r:id="rId45"/>
    <sheet xmlns:r="http://schemas.openxmlformats.org/officeDocument/2006/relationships" name="DERIVATIVES FINANCIAL INSTRUM_3" sheetId="46" state="visible" r:id="rId46"/>
    <sheet xmlns:r="http://schemas.openxmlformats.org/officeDocument/2006/relationships" name="DERIVATIVES FINANCIAL INSTRUM_4" sheetId="47" state="visible" r:id="rId47"/>
    <sheet xmlns:r="http://schemas.openxmlformats.org/officeDocument/2006/relationships" name="LEASES - Narrative (Details)" sheetId="48" state="visible" r:id="rId48"/>
    <sheet xmlns:r="http://schemas.openxmlformats.org/officeDocument/2006/relationships" name="LEASES - Lease Expense (Details" sheetId="49" state="visible" r:id="rId49"/>
    <sheet xmlns:r="http://schemas.openxmlformats.org/officeDocument/2006/relationships" name="LEASES - Lease Terms and Discou" sheetId="50" state="visible" r:id="rId50"/>
    <sheet xmlns:r="http://schemas.openxmlformats.org/officeDocument/2006/relationships" name="LEASES - Future Lease Payments " sheetId="51" state="visible" r:id="rId51"/>
    <sheet xmlns:r="http://schemas.openxmlformats.org/officeDocument/2006/relationships" name="DEBT AND OTHER OBLIGATIONS DE_2" sheetId="52" state="visible" r:id="rId52"/>
    <sheet xmlns:r="http://schemas.openxmlformats.org/officeDocument/2006/relationships" name="SHAREHOLDERS' EQUITY AND EMPL_3" sheetId="53" state="visible" r:id="rId53"/>
    <sheet xmlns:r="http://schemas.openxmlformats.org/officeDocument/2006/relationships" name="SHAREHOLDERS' EQUITY AND EMPL_4" sheetId="54" state="visible" r:id="rId54"/>
    <sheet xmlns:r="http://schemas.openxmlformats.org/officeDocument/2006/relationships" name="SHAREHOLDERS' EQUITY AND EMPL_5" sheetId="55" state="visible" r:id="rId55"/>
    <sheet xmlns:r="http://schemas.openxmlformats.org/officeDocument/2006/relationships" name="SHAREHOLDERS' EQUITY AND EMPL_6" sheetId="56" state="visible" r:id="rId56"/>
    <sheet xmlns:r="http://schemas.openxmlformats.org/officeDocument/2006/relationships" name="REVENUE AND CONTRACT BALANCES -" sheetId="57" state="visible" r:id="rId57"/>
    <sheet xmlns:r="http://schemas.openxmlformats.org/officeDocument/2006/relationships" name="REVENUE AND CONTRACT BALANCES_2" sheetId="58" state="visible" r:id="rId58"/>
    <sheet xmlns:r="http://schemas.openxmlformats.org/officeDocument/2006/relationships" name="EARNINGS PER SHARE (Reconciliat" sheetId="59" state="visible" r:id="rId59"/>
    <sheet xmlns:r="http://schemas.openxmlformats.org/officeDocument/2006/relationships" name="INCOME TAXES (Provision for inc" sheetId="60" state="visible" r:id="rId60"/>
    <sheet xmlns:r="http://schemas.openxmlformats.org/officeDocument/2006/relationships" name="SEGMENT INFORMATION (Narrative)" sheetId="61" state="visible" r:id="rId61"/>
    <sheet xmlns:r="http://schemas.openxmlformats.org/officeDocument/2006/relationships" name="SEGMENT INFORMATION (Operating " sheetId="62" state="visible" r:id="rId62"/>
    <sheet xmlns:r="http://schemas.openxmlformats.org/officeDocument/2006/relationships" name="SEGMENT INFORMATION (Schedule o" sheetId="63" state="visible" r:id="rId63"/>
    <sheet xmlns:r="http://schemas.openxmlformats.org/officeDocument/2006/relationships" name="SEGMENT INFORMATION (Capital ex" sheetId="64" state="visible" r:id="rId64"/>
    <sheet xmlns:r="http://schemas.openxmlformats.org/officeDocument/2006/relationships" name="COMMITMENTS, CONTINGENCIES AN_3" sheetId="65" state="visible" r:id="rId65"/>
    <sheet xmlns:r="http://schemas.openxmlformats.org/officeDocument/2006/relationships" name="COMMITMENTS, CONTINGENCIES AN_4" sheetId="66" state="visible" r:id="rId66"/>
    <sheet xmlns:r="http://schemas.openxmlformats.org/officeDocument/2006/relationships" name="COMMITMENTS, CONTINGENCIES AN_5" sheetId="67" state="visible" r:id="rId67"/>
    <sheet xmlns:r="http://schemas.openxmlformats.org/officeDocument/2006/relationships" name="COMMITMENTS, CONTINGENCIES AN_6" sheetId="68" state="visible" r:id="rId68"/>
    <sheet xmlns:r="http://schemas.openxmlformats.org/officeDocument/2006/relationships" name="COMMITMENTS, CONTINGENCIES AN_7" sheetId="69" state="visible" r:id="rId69"/>
    <sheet xmlns:r="http://schemas.openxmlformats.org/officeDocument/2006/relationships" name="RESTRUCTURING AND CANCELLATIO_3" sheetId="70" state="visible" r:id="rId70"/>
    <sheet xmlns:r="http://schemas.openxmlformats.org/officeDocument/2006/relationships" name="RESTRUCTURING AND CANCELLATIO_4"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Mar. 30, 2024</t>
        </is>
      </c>
      <c r="C2" s="2" t="inlineStr">
        <is>
          <t>Apr. 26,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121</t>
        </is>
      </c>
      <c r="C7" s="4" t="inlineStr">
        <is>
          <t xml:space="preserve"> </t>
        </is>
      </c>
    </row>
    <row r="8">
      <c r="A8" s="4" t="inlineStr">
        <is>
          <t>Entity Central Index Key</t>
        </is>
      </c>
      <c r="B8" s="4" t="inlineStr">
        <is>
          <t>0000056978</t>
        </is>
      </c>
      <c r="C8" s="4" t="inlineStr">
        <is>
          <t xml:space="preserve"> </t>
        </is>
      </c>
    </row>
    <row r="9">
      <c r="A9" s="4" t="inlineStr">
        <is>
          <t>Entity Incorporation, State or Country Code</t>
        </is>
      </c>
      <c r="B9" s="4" t="inlineStr">
        <is>
          <t>PA</t>
        </is>
      </c>
      <c r="C9" s="4" t="inlineStr">
        <is>
          <t xml:space="preserve"> </t>
        </is>
      </c>
    </row>
    <row r="10">
      <c r="A10" s="4" t="inlineStr">
        <is>
          <t>Entity Tax Identification Number</t>
        </is>
      </c>
      <c r="B10" s="4" t="inlineStr">
        <is>
          <t>23-1498399</t>
        </is>
      </c>
      <c r="C10" s="4" t="inlineStr">
        <is>
          <t xml:space="preserve"> </t>
        </is>
      </c>
    </row>
    <row r="11">
      <c r="A11" s="4" t="inlineStr">
        <is>
          <t>Entity Address, Address Line One</t>
        </is>
      </c>
      <c r="B11" s="4" t="inlineStr">
        <is>
          <t>23A Serangoon North Avenue 5</t>
        </is>
      </c>
      <c r="C11" s="4" t="inlineStr">
        <is>
          <t xml:space="preserve"> </t>
        </is>
      </c>
    </row>
    <row r="12">
      <c r="A12" s="4" t="inlineStr">
        <is>
          <t>Entity Address, Address Line Two</t>
        </is>
      </c>
      <c r="B12" s="4" t="inlineStr">
        <is>
          <t>#01-01,</t>
        </is>
      </c>
      <c r="C12" s="4" t="inlineStr">
        <is>
          <t xml:space="preserve"> </t>
        </is>
      </c>
    </row>
    <row r="13">
      <c r="A13" s="4" t="inlineStr">
        <is>
          <t>Entity Address, Country</t>
        </is>
      </c>
      <c r="B13" s="4" t="inlineStr">
        <is>
          <t>SG</t>
        </is>
      </c>
      <c r="C13" s="4" t="inlineStr">
        <is>
          <t xml:space="preserve"> </t>
        </is>
      </c>
    </row>
    <row r="14">
      <c r="A14" s="4" t="inlineStr">
        <is>
          <t>Entity Address, Postal Zip Code</t>
        </is>
      </c>
      <c r="B14" s="4" t="inlineStr">
        <is>
          <t>554369</t>
        </is>
      </c>
      <c r="C14" s="4" t="inlineStr">
        <is>
          <t xml:space="preserve"> </t>
        </is>
      </c>
    </row>
    <row r="15">
      <c r="A15" s="4" t="inlineStr">
        <is>
          <t>City Area Code</t>
        </is>
      </c>
      <c r="B15" s="4" t="inlineStr">
        <is>
          <t>215</t>
        </is>
      </c>
      <c r="C15" s="4" t="inlineStr">
        <is>
          <t xml:space="preserve"> </t>
        </is>
      </c>
    </row>
    <row r="16">
      <c r="A16" s="4" t="inlineStr">
        <is>
          <t>Local Phone Number</t>
        </is>
      </c>
      <c r="B16" s="4" t="inlineStr">
        <is>
          <t>784-6000</t>
        </is>
      </c>
      <c r="C16" s="4" t="inlineStr">
        <is>
          <t xml:space="preserve"> </t>
        </is>
      </c>
    </row>
    <row r="17">
      <c r="A17" s="4" t="inlineStr">
        <is>
          <t>Title of 12(b) Security</t>
        </is>
      </c>
      <c r="B17" s="4" t="inlineStr">
        <is>
          <t>Common Stock, Without Par Value</t>
        </is>
      </c>
      <c r="C17" s="4" t="inlineStr">
        <is>
          <t xml:space="preserve"> </t>
        </is>
      </c>
    </row>
    <row r="18">
      <c r="A18" s="4" t="inlineStr">
        <is>
          <t>Trading Symbol</t>
        </is>
      </c>
      <c r="B18" s="4" t="inlineStr">
        <is>
          <t>KLI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5463682</v>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09-28</t>
        </is>
      </c>
      <c r="C30" s="4" t="inlineStr">
        <is>
          <t xml:space="preserve"> </t>
        </is>
      </c>
    </row>
    <row r="31">
      <c r="A31" s="4" t="inlineStr">
        <is>
          <t>Entity Registrant Name</t>
        </is>
      </c>
      <c r="B31" s="4" t="inlineStr">
        <is>
          <t>KULICKE AND SOFFA INDUSTRIES, INC.</t>
        </is>
      </c>
      <c r="C31" s="4" t="inlineStr">
        <is>
          <t xml:space="preserve"> </t>
        </is>
      </c>
    </row>
    <row r="32">
      <c r="A32" s="4" t="inlineStr">
        <is>
          <t>Entity Address, City or Town</t>
        </is>
      </c>
      <c r="B32" s="4" t="inlineStr">
        <is>
          <t>Singapore</t>
        </is>
      </c>
      <c r="C32" s="4" t="inlineStr">
        <is>
          <t xml:space="preserve"> </t>
        </is>
      </c>
    </row>
    <row r="33">
      <c r="A33" s="4" t="inlineStr">
        <is>
          <t>Document Period End Date</t>
        </is>
      </c>
      <c r="B33" s="4" t="inlineStr">
        <is>
          <t>Mar. 30,  2024</t>
        </is>
      </c>
      <c r="C33" s="4" t="inlineStr">
        <is>
          <t xml:space="preserve"> </t>
        </is>
      </c>
    </row>
    <row r="34">
      <c r="A34" s="4" t="inlineStr">
        <is>
          <t>Principal Executive Office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1005 Virginia Dr.</t>
        </is>
      </c>
      <c r="C36" s="4" t="inlineStr">
        <is>
          <t xml:space="preserve"> </t>
        </is>
      </c>
    </row>
    <row r="37">
      <c r="A37" s="4" t="inlineStr">
        <is>
          <t>Entity Address, State or Province</t>
        </is>
      </c>
      <c r="B37" s="4" t="inlineStr">
        <is>
          <t>PA</t>
        </is>
      </c>
      <c r="C37" s="4" t="inlineStr">
        <is>
          <t xml:space="preserve"> </t>
        </is>
      </c>
    </row>
    <row r="38">
      <c r="A38" s="4" t="inlineStr">
        <is>
          <t>Entity Address, Postal Zip Code</t>
        </is>
      </c>
      <c r="B38" s="4" t="inlineStr">
        <is>
          <t>19034</t>
        </is>
      </c>
      <c r="C38" s="4" t="inlineStr">
        <is>
          <t xml:space="preserve"> </t>
        </is>
      </c>
    </row>
    <row r="39">
      <c r="A39" s="4" t="inlineStr">
        <is>
          <t>Entity Address, City or Town</t>
        </is>
      </c>
      <c r="B39" s="4" t="inlineStr">
        <is>
          <t>Fort Washington</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0, 2024</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Goodwill Intangible assets classified as goodwill are not amortized. The goodwill established in connection with our acquisitions represents the estimated future economic benefits arising from the assets we acquired that did not qualify to be identified and recognized individually. The goodwill also includes the value of expected future cash flows from the acquisitions,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23 and concluded that no impairment charge was required. Any future adverse changes in expected operating results and/or unfavorable changes in other economic factors used to estimate fair values could result in a non-cash impairment in the future. During the three months ended March 30, 2024, the Company reviewed qualitative factors to ascertain if a “triggering” event may have taken place that may have the effect of reducing the fair value of the reporting unit below its carrying value and concluded that no triggering event had occurred. While we have concluded that a triggering event did not occur during the quarter ended March 30, 2024, the persistent macroeconomic headwinds could impact the results of operations due to changes to assumptions utilized in the determination of the estimated fair values of the reporting units that could be significant enough to trigger an impairment. Net sales and earnings growth rates could be negatively impacted by reductions or changes in demand for our products. The discount rate utilized in our valuation model could also be impacted by changes in the underlying interest rates and risk premiums included in the determination of the cost of capital. The following table summarizes the Company’s recorded goodwill, where applicable, by reportable segments and the “All Others” category (refer to Note 14 for further information) as of March 30, 2024 and September 30, 2023: (in thousands) Wedge Bonding Equipment APS All Others Total Balance at September 30, 2023 (1) $ 18,280 $ 26,109 44,284 $ 88,673 Other — 61 348 $ 409 Balance at March 30, 2024 $ 18,280 $ 26,170 44,632 $ 89,082 (1) Cumulative goodwill impairment pertaining to the “All Others” category as of September 30, 2023 was $45.0 million. Intangible Assets Intangible assets with determinable lives are amortized over their estimated useful lives. The Company’s intangible assets consist primarily of developed technology, customer relationships, in-process research and development, and trade and brand names. The following table reflects net intangible assets as of March 30, 2024 and September 30, 2023: As of March 30, 2024 As of September 30, 2023 (dollar amounts in thousands) Average estimated Gross Carrying Amount Accumulated Amortization Net Amount Gross Carrying Amount Accumulated Amortization Net Amount Developed technology 6.0 to 15.0 $ 81,889 $ (58,512) $ 23,377 $ 80,959 $ (55,877) $ 25,082 Customer relationships 5.0 to 8.0 $ 37,091 $ (35,250) $ 1,841 $ 36,764 $ (34,789) $ 1,975 Trade and brand name 7.0 to 8.0 $ 7,184 $ (7,184) $ — $ 7,130 $ (7,130) $ — Other intangible assets 1.0 to 8.0 $ 5,618 $ (4,156) $ 1,462 $ 5,617 $ (3,776) $ 1,841 In-process research and development N.A $ 459 $ — $ 459 $ 459 $ — $ 459 $ 132,241 $ (105,102) $ 27,139 $ 130,929 $ (101,572) $ 29,357 The following table reflects estimated annual amortization expense related to intangible assets as of March 30, 2024: As of (in thousands) March 30, 2024 Remaining fiscal 2024 $ 2,535 Fiscal 2025 5,069 Fiscal 2026 5,069 Fiscal 2027 4,794 Fiscal 2028 4,362 Thereafter 5,310 Total amortization expense $ 27,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6 Months Ended</t>
        </is>
      </c>
    </row>
    <row r="2">
      <c r="B2" s="2" t="inlineStr">
        <is>
          <t>Mar. 30, 2024</t>
        </is>
      </c>
    </row>
    <row r="3">
      <c r="A3" s="3" t="inlineStr">
        <is>
          <t>Cash and Cash Equivalents [Abstract]</t>
        </is>
      </c>
      <c r="B3" s="4" t="inlineStr">
        <is>
          <t xml:space="preserve"> </t>
        </is>
      </c>
    </row>
    <row r="4">
      <c r="A4" s="4" t="inlineStr">
        <is>
          <t>CASH, CASH EQUIVALENTS, RESTRICTED CASH AND SHORT-TERM INVESTMENTS</t>
        </is>
      </c>
      <c r="B4" s="4" t="inlineStr">
        <is>
          <t>4. CASH, CASH EQUIVALENTS, AND SHORT-TERM INVESTMENTS Cash equivalents consist of instruments with remaining maturities of three months or less at the date of purchase. In general, these investments are free of trading restrictions. Cash, cash equivalents, and short-term investments consisted of the following as of March 30, 2024: (in thousands) Amortized Unrealized Unrealized Estimated Current assets: Cash $ 36,654 $ — $ — $ 36,654 Cash equivalents: Money market funds (1) 223,107 — (13) 223,094 Time deposits (2) 100,000 — — 100,000 Total cash and cash equivalents $ 359,761 $ — $ (13) $ 359,748 Short-term investments: Time deposits (2) 275,000 — — 275,000 Total short-term investments $ 275,000 $ — $ — $ 275,000 Total cash, cash equivalents and short-term investments $ 634,761 $ — $ (13) $ 634,748 (1) The fair value was determined using unadjusted prices in active, accessible markets for identical assets, and as such they were classified as Level 1 assets in the fair value hierarchy. (2) All short-term investments were classified as available-for-sale and the fair value approximates cost basis. The Company did not recognize any realized gains or losses on the sale of investments during the three and six months ended March 30, 2024. Cash, cash equivalents and short-term investments consisted of the following as of September 30, 2023: (in thousands) Amortized Unrealized Unrealized Estimated Current assets: Cash $ 37,292 $ — $ — $ 37,292 Cash equivalents: Money market funds (1) 202,113 — (10) 202,103 Time deposits (2) 290,007 — — 290,007 Total cash and cash equivalents $ 529,412 $ — $ (10) $ 529,402 Short-term investments: Time deposits (2) 230,000 — — 230,000 Total short-term investments $ 230,000 $ — $ — $ 230,000 Total cash, cash equivalents and short-term investments $ 759,412 $ — $ (10) $ 759,402 (1) The fair value was determined using unadjusted prices in active, accessible markets for identical assets, and as such they were classified as Level 1 assets in the fair value hierarchy.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6 Months Ended</t>
        </is>
      </c>
    </row>
    <row r="2">
      <c r="B2" s="2" t="inlineStr">
        <is>
          <t>Mar. 30, 2024</t>
        </is>
      </c>
    </row>
    <row r="3">
      <c r="A3" s="3" t="inlineStr">
        <is>
          <t>Equity Method Investments [Abstract]</t>
        </is>
      </c>
      <c r="B3" s="4" t="inlineStr">
        <is>
          <t xml:space="preserve"> </t>
        </is>
      </c>
    </row>
    <row r="4">
      <c r="A4" s="4" t="inlineStr">
        <is>
          <t>EQUITY INVESTMENTS</t>
        </is>
      </c>
      <c r="B4" s="4" t="inlineStr">
        <is>
          <t>5. EQUITY INVESTMENTS Equity investments consisted of the following as of March 30, 2024 and September 30, 2023: As of (in thousands) March 30, 2024 September 30, 2023 Non-marketable equity securities $ 2,254 $ 716 Net Asset Value (“NAV”) (Private Equity Fu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0, 2024</t>
        </is>
      </c>
    </row>
    <row r="3">
      <c r="A3" s="3" t="inlineStr">
        <is>
          <t>Fair Value Disclosures [Abstract]</t>
        </is>
      </c>
      <c r="B3" s="4" t="inlineStr">
        <is>
          <t xml:space="preserve"> </t>
        </is>
      </c>
    </row>
    <row r="4">
      <c r="A4" s="4" t="inlineStr">
        <is>
          <t>FAIR VALUE MEASURMENTS</t>
        </is>
      </c>
      <c r="B4" s="4" t="inlineStr">
        <is>
          <t>6. 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three and six months ended March 30, 2024. Fair Value Measurements on a Nonrecurring Basis Our non-financial assets such as intangible assets and property, plant and equipment are carried at cost unless impairment is deemed to have occurred. Fair Value of Financial Instruments Amounts reported as accounts receivables, prepaid expenses and other current assets, accounts payable and accrued expenses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 (Notes)</t>
        </is>
      </c>
      <c r="B1" s="2" t="inlineStr">
        <is>
          <t>6 Months Ended</t>
        </is>
      </c>
    </row>
    <row r="2">
      <c r="B2" s="2" t="inlineStr">
        <is>
          <t>Mar. 30, 2024</t>
        </is>
      </c>
    </row>
    <row r="3">
      <c r="A3" s="3" t="inlineStr">
        <is>
          <t>Derivative Instruments and Hedging Activities Disclosure [Abstract]</t>
        </is>
      </c>
      <c r="B3" s="4" t="inlineStr">
        <is>
          <t xml:space="preserve"> </t>
        </is>
      </c>
    </row>
    <row r="4">
      <c r="A4" s="4" t="inlineStr">
        <is>
          <t>DERIVATIVES FINANCIAL INSTRUMENTS</t>
        </is>
      </c>
      <c r="B4" s="4" t="inlineStr">
        <is>
          <t>7. 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is denominated in local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Operations as the impact of the hedged transaction. The fair value of derivative instruments on our Consolidated Condensed Balance Sheets as of March 30, 2024 and September 30, 2023 were as follows: As of March 30, 2024 September 30, 2023 (in thousands) Notional Amount Fair Value Liability Derivatives (1) Notional Amount Fair Value Liability Derivatives (1) Derivatives designated as hedging instruments: Foreign exchange forward contracts (2) $ 49,625 $ (414) $ 54,590 $ (723) Total derivatives $ 49,625 $ (414) $ 54,590 $ (723) (1) The fair value of derivative liabilities is measured using level 2 fair value inputs and is included in accrued expenses and other current liabilities on our Consolidated Condensed Balance Sheets. (2) Hedged amounts expected to be recognized to income within the next twelve months. The effects of derivative instruments designated as cash flow hedges in our Consolidated Condensed Statements of Comprehensive Income for the three and six months ended March 30, 2024 and April 1, 2023 were as follows: Three months ended Six months ended (in thousands) March 30, 2024 April 1, 2023 March 30, 2024 April 1, 2023 Foreign exchange forward contract in cash flow hedging relationships: Net (loss) / gain recognized in OCI, net of tax (1) $ (1,189) $ 737 $ 66 $ 3,830 Net (loss) / gain reclassified from accumulated OCI into income, net of tax (2) $ (28) $ 578 $ (243) $ 298 (1) Net change in the fair value of the effective portion classified in OCI.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0, 2024</t>
        </is>
      </c>
    </row>
    <row r="3">
      <c r="A3" s="3" t="inlineStr">
        <is>
          <t>Leases [Abstract]</t>
        </is>
      </c>
      <c r="B3" s="4" t="inlineStr">
        <is>
          <t xml:space="preserve"> </t>
        </is>
      </c>
    </row>
    <row r="4">
      <c r="A4" s="4" t="inlineStr">
        <is>
          <t>Leases</t>
        </is>
      </c>
      <c r="B4" s="4" t="inlineStr">
        <is>
          <t xml:space="preserve">8. LEASES We have entered into various non-cancellable operating and finance lease agreements for certain of our offices, manufacturing, technology, sales support and service centers, equipment, and vehicles.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March 30, 2024, there were no options to extend the lease which was recognized as a right-of-use (“ROU”) asset, or a lease liability. We have lease agreements with lease and non-lease components, and non-lease components are accounted for separately and not included in our leased assets and corresponding liabilities. We have elected not to present short-term leases on the Consolidated Condensed Balance Sheets as these leases have a lease term of 12 months or less at lease inception. Operating leases are included in operating ROU assets, current operating lease liabilities and non-current operating lease liabilities, and finance leases are included in property, plant and equipment, accrued expenses and other current liabilities, and other liabilities on the Consolidated Condensed Balance Sheets. As of March 30, 2024 and September 30, 2023, our finance leases are not material. The following table shows the components of lease expense: Three months ended Six months ended (in thousands) March 30, 2024 April 1, 2023 March 30, 2024 April 1, 2023 Operating lease expense (1) $ 2,558 $ 2,683 $ 5,415 $ 5,273 (1) Operating lease expense includes short-term lease expense, which is immaterial for the three and six months ended March 30, 2024 and April 1, 2023. The following table shows the cash flows arising from lease transactions. Cash payments related to short-term leases are not included in the measurement of operating lease liabilities, and, as such, are excluded from the amounts below: Six months ended (in thousands) March 30, 2024 April 1, 2023 Cash paid for amounts included in the measurement of lease liabilities: Operating cash outflows from operating leases $ 4,705 $ 4,673 The following table shows the weighted-average lease terms and discount rates for operating leases: As of March 30, 2024 September 30, 2023 Operating leases: Weighted-average remaining lease term (in years) : 7.6 7.7 Weighted-average discount rate: 7.2 % 6.7 % Future lease payments, excluding short-term leases, as of March 30, 2024, are detailed as follows: As of (in thousands) March 30, 2024 Remaining fiscal 2024 $ 4,849 Fiscal 2025 9,453 Fiscal 2026 7,037 Fiscal 2027 5,041 Fiscal 2028 4,780 Thereafter 22,606 Total minimum lease payments $ 53,766 Less: Interest $ 12,438 Present value of lease obligations $ 41,328 Less: Current portion $ 7,021 Long-term portion of lease obligations $ 34,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AND OTHER OBLIGATIONS DEBT AND OTHER OBLIGATIONS (Notes)</t>
        </is>
      </c>
      <c r="B1" s="2" t="inlineStr">
        <is>
          <t>6 Months Ended</t>
        </is>
      </c>
    </row>
    <row r="2">
      <c r="B2" s="2" t="inlineStr">
        <is>
          <t>Mar. 30, 2024</t>
        </is>
      </c>
    </row>
    <row r="3">
      <c r="A3" s="3" t="inlineStr">
        <is>
          <t>Debt Disclosure [Abstract]</t>
        </is>
      </c>
      <c r="B3" s="4" t="inlineStr">
        <is>
          <t xml:space="preserve"> </t>
        </is>
      </c>
    </row>
    <row r="4">
      <c r="A4" s="4" t="inlineStr">
        <is>
          <t>Debt and Other Obligations</t>
        </is>
      </c>
      <c r="B4" s="4" t="inlineStr">
        <is>
          <t>9. DEBT AND OTHER OBLIGATIONS Bank Guarantees On November 22, 2013, the Company obtained a $5.0 million credit facility with Citibank in connection with the issuance of bank guarantees for operational purposes. As of March 30, 2024, the outstanding amount under this facility was $4.9 million. Credit Facilities On February 15, 2019, the Company entered into a Facility Letter and Overdraft Agreement (collectively, the “Facility Agreements”) with MUFG Bank, Ltd., Singapore Branch (the “Bank”). The Facility Agreements provide the Company and one of its subsidiaries with an overdraft facility of up to $150.0 million (the “Overdraft Facility”) for general corporate purposes. Amounts outstanding under the Overdraft Facility, including interest, are payable upon thirty days written demand by the Bank. Interest on the Overdraft Facility is calculated on a daily basis, and the applicable interest rate is calculated at the Secured Overnight Financing Rate (“SOFR”) plus a margin of 1.5% per annum. The Overdraft Facility is an unsecured facility per the terms of the Facility Agreements. The Facility Agreements contain customary non-financial covenants, including, without limitation, covenants that restrict the Company’s ability to sell or dispose of its assets, cease owning at least 51% of two of its subsidiaries (the “Subsidiaries”), or encumber its assets with material security interests (including any pledge of monies in the Subsidiaries' cash deposit account with the Bank). The Facility Agreements also contain typical events of default, including, without limitation, non-payment of financial obligations when due, cross defaults to other material indebtedness of the Company and any breach of a representation or warranty under the Facility Agreements. As of March 30, 2024, there were no outstanding amounts under the Overdraf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MPLOYEE BENEFIT PLANS</t>
        </is>
      </c>
      <c r="B1" s="2" t="inlineStr">
        <is>
          <t>6 Months Ended</t>
        </is>
      </c>
    </row>
    <row r="2">
      <c r="B2" s="2" t="inlineStr">
        <is>
          <t>Mar. 30, 2024</t>
        </is>
      </c>
    </row>
    <row r="3">
      <c r="A3" s="3" t="inlineStr">
        <is>
          <t>Share-Based Payment Arrangement [Abstract]</t>
        </is>
      </c>
      <c r="B3" s="4" t="inlineStr">
        <is>
          <t xml:space="preserve"> </t>
        </is>
      </c>
    </row>
    <row r="4">
      <c r="A4" s="4" t="inlineStr">
        <is>
          <t>SHAREHOLDERS’ EQUITY AND EMPLOYEE BENEFIT PLANS</t>
        </is>
      </c>
      <c r="B4" s="4" t="inlineStr">
        <is>
          <t xml:space="preserve">10. SHAREHOLDERS’ EQUITY AND EMPLOYEE BENEFIT PLANS Share Repurchase Program On August 15, 2017, the Company’s Board of Directors authorized a program (the “Program”) to repurchase up to $100 million of the Company’s common stock on or before August 1, 2020. In 2018, 2019 and 2020, the Board of Directors increased the share repurchase authorization under the Program to $200 million, $300 million, and $400 million, respectively. On March 3, 2022, the Board of Directors further increased the share repurchase authorization under the Program by an additional $400 million to $800 million, and extended its duration through August 1, 2025. On November 17, 2023, the Company modified its written trading plan under Rule 10b5-1 of the Exchange Act, such plan as first entered into on May 7, 2022, to facilitate repurchases under the Program. The modified plan permits the purchase of up to approximately $169 million of the Company’s common stock from November 20, 2023 through August 1, 2025.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three and six months ended March 30, 2024, the Company repurchased a total of approximately 754.6 thousand and 1,310.2 thousand shares of common stock under the Program at a cost of approximately $37.3 million and $64.1 million, respectively. The stock repurchases were recorded in the periods the repurchased shares were delivered and accounted for as treasury stock in the Company’s Consolidated Condensed Balance Sheets.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March 30, 2024, our remaining stock repurchase authorization under the Program was approximately $116.9 million. Dividends On November 15, 2023, the Board of Directors declared a quarterly dividend of $0.20 per share of common stock. Dividends paid during the three and six months ended March 30, 2024 totaled $11.3 million and $22.0 million, respectively. The declaration of any future cash dividend is at the discretion of the Board of Directors and will depend on the Company’s financial condition, results of operations, capital requirements, business conditions and other factors, as well as a determination that such dividends are in the best interests of the Company’s shareholders. Accumulated Other Comprehensive Loss The following table reflects accumulated other comprehensive loss reflected on the Consolidated Condensed Balance Sheets as of March 30, 2024 and September 30, 2023: As of (in thousands) March 30, 2024 September 30, 2023 Loss from foreign currency translation adjustments $ (16,925) $ (20,178) Unrecognized actuarial loss on pension plan, net of tax (873) (861) Unrealized loss on hedging (414) (723) Accumulated other comprehensive loss $ (18,212) $ (21,762) Equity-Based Compensation The Company has a stockholder-approved equity-based compensation plan, the 2021 Omnibus Incentive Plan (the “Plan”) from which employees and directors receive grants. As of March 30, 2024, 1.8 million shares of common stock are available for grant to the Company’s employees and directors under the Plan. • Relative Total Shareholder Return Performance Share Units (“Relative TSR PSUs”) entitle the employee to receive common stock of the Company on the award vesting date, typically the third anniversary of the grant date (or as soon as administratively practicable if later), if market performance objectives which measure the relative TSR are attained. Relative TSR is calculated based upon the 90-calendar day average price at the end of the performance period of the Company’s stock as compared to specific peer companies that comprise the GICS (45301020) Semiconductor Index. TSR is measured for the Company and each peer company over a performance period, which is generally three years.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Revenue Growth Performance Share Units (“Growth PSUs”) entitle the employee to receive common stock of the Company on the award vesting date, typically the third anniversary of the grant date (or as soon as administratively practicable if later), based on organic revenue growth objectives and relative growth performance against named competitors as set by the Management Development and Compensation Committee (“MDCC”) of the Company’s Board of Directors. Organic revenue growth is calculated by averaging revenue growth (net of revenues from acquisitions) over a performance period, which is generally three years. Revenues from acquisitions will be included in the calculation after four fiscal quarters after acquisition. Any portion of the grant that does not meet the revenue growth objectives and relative growth performance is forfeited. Vesting percentages range from 0% to 200% of awards granted. • In general, Time-based Restricted Share Units (“Time-based RSUs”) awarded to employees vest ratably over a three-year period on the anniversary of the grant date provided the employee remains employed by the Company. Equity-based compensation expense recognized in the Consolidated Condensed Statements of Operations for the three and six months ended March 30, 2024 and April 1, 2023 was based upon awards ultimately expected to vest, with forfeiture accounted for when they occur. The following table reflects Time-based RSUs, Relative TSR PSUs, Growth PSUs and common stock granted during the three and six months ended March 30, 2024 and April 1, 2023: Three months ended Six months ended (shares in thousands) March 30, 2024 April 1, 2023 March 30, 2024 April 1, 2023 Time-based RSUs 3 4 502 512 Relative TSR PSUs — — 231 186 Growth PSUs — — 49 92 Common stock 6 6 13 12 Equity-based compensation in shares 9 10 795 802 The following table reflects total equity-based compensation expense, which includes Time-based RSUs, Relative TSR PSUs, Growth PSUs and common stock, included in the Consolidated Condensed Statements of Operations during the three and six months ended March 30, 2024 and April 1, 2023: Three months ended Six months ended (in thousands) March 30, 2024 April 1, 2023 March 30, 2024 April 1, 2023 Cost of sales $ 363 $ 323 $ 722 $ 631 Selling, general and administrative 4,103 3,731 9,783 8,598 Research and development 1,766 1,325 3,584 2,671 Total equity-based compensation expense $ 6,232 $ 5,379 $ 14,089 $ 11,900 The following table reflects equity-based compensation expense, by type of award, for the three and six months ended March 30, 2024 and April 1, 2023: Three months ended Six months ended (in thousands) March 30, 2024 April 1, 2023 March 30, 2024 April 1, 2023 Time-based RSUs $ 4,470 $ 3,611 $ 9,013 $ 7,198 Relative TSR PSUs 1,273 1,193 2,833 2,445 Growth PSUs 174 338 1,613 1,783 Common stock 315 237 630 474 Total equity-based compensation expense $ 6,232 $ 5,379 $ 14,089 $ 11,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6 Months Ended</t>
        </is>
      </c>
    </row>
    <row r="2">
      <c r="B2" s="2" t="inlineStr">
        <is>
          <t>Mar. 30, 2024</t>
        </is>
      </c>
    </row>
    <row r="3">
      <c r="A3" s="3" t="inlineStr">
        <is>
          <t>Revenue from Contract with Customer [Abstract]</t>
        </is>
      </c>
      <c r="B3" s="4" t="inlineStr">
        <is>
          <t xml:space="preserve"> </t>
        </is>
      </c>
    </row>
    <row r="4">
      <c r="A4" s="4" t="inlineStr">
        <is>
          <t>REVENUE AND CONTRACT BALANCES</t>
        </is>
      </c>
      <c r="B4" s="4" t="inlineStr">
        <is>
          <t xml:space="preserve">11. REVENUE AND CONTRACT BALANCES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 For the three and six months ended March 30, 2024 and April 1, 2023, the service revenue was not material. The Company reports revenue based on its reportable segments and end markets, which provides information about how the nature, amount, timing, and uncertainty of revenue and cash flows are affected by economic factors. Please refer to Note 14: Segment Information, for disclosure of revenue by segment and end markets. Contract Balances Our contract assets relate to our rights to consideration for revenue with collection dependent on events other than the passage of time, such as the achievement of specified payment milestones. The contract assets will be transferred to net account receivables as our right to consideration for these contract assets become unconditional. Contracts assets are reported in the accompanying Consolidated Condensed Balance Sheets within prepaid expenses and other current assets. Our contract liabilities are primarily related to payments received in advance of satisfying performance obligations, and are reported in the accompanying Consolidated Condensed Balance Sheets within accrued expenses and other current liabilities. Contract liabilities increase as a result of receiving new advance payments from customers and decrease as revenue is recognized from product sales under advance payment arrangements upon satisfying the performance obligations. The following table shows the changes in contract asset balances during the three and six months ended March 30, 2024 and April 1, 2023: Three months ended Six months ended (in thousands) March 30, 2024 April 1, 2023 March 30, 2024 April 1, 2023 Contract assets, beginning of period $ — $ 28,987 $ 10,181 $ 26,317 Additions — 223 — 2,893 Transferred to accounts receivable or collected — — (10,181) — Contract assets, end of period $ — $ 29,210 $ — $ 29,210 The following table shows the changes in contract liability balances during the three and six months ended March 30, 2024 and April 1, 2023: Three months ended Six months ended (in thousands) March 30, 2024 April 1, 2023 March 30, 2024 April 1, 2023 Contract liabilities, beginning of period $ 8,579 $ 7,781 $ 4,797 $ 3,160 Revenue recognized (11,229) (9,276) (19,772) (16,546) Additions 9,316 8,051 21,641 19,942 Contract liabilities, end of period $ 6,666 $ 6,556 $ 6,666 $ 6,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0, 2024</t>
        </is>
      </c>
    </row>
    <row r="3">
      <c r="A3" s="3" t="inlineStr">
        <is>
          <t>Earnings Per Share [Abstract]</t>
        </is>
      </c>
      <c r="B3" s="4" t="inlineStr">
        <is>
          <t xml:space="preserve"> </t>
        </is>
      </c>
    </row>
    <row r="4">
      <c r="A4" s="4" t="inlineStr">
        <is>
          <t>EARNINGS PER SHARE</t>
        </is>
      </c>
      <c r="B4" s="4" t="inlineStr">
        <is>
          <t>12. (LOSS) EARNINGS PER SHARE Basic (loss)/income per share is calculated using the weighted average number of shares of common stock outstanding during the period. Restricted stock are included in the calculation of diluted earnings per share, except when their effect would be anti-dilutive. For the three and six months ended March 30, 2024, restricted stock were excluded due to the net loss the Company incurred during those periods. The following table reflects a reconciliation of the shares used in the basic and diluted net income per share computation for the three and six months ended March 30, 2024 and April 1, 2023: Three months ended (in thousands, except per share data) March 30, 2024 April 1, 2023 Basic Diluted Basic Diluted NUMERATOR: Net (loss)/income $ (102,680) $ (102,680) $ 15,041 $ 15,041 DENOMINATOR: Weighted average shares outstanding - Basic 56,154 56,154 56,684 56,684 Dilutive effect of Equity Plans — 893 Weighted average shares outstanding - Diluted 56,154 57,577 EPS: Net (loss)/income per share - Basic $ (1.83) $ (1.83) $ 0.27 $ 0.27 Effect of dilutive shares — (0.01) Net (loss)/income per share - Diluted $ (1.83) $ 0.26 Anti-dilutive shares (1) 416 0 Six months ended (in thousands, except per share data) March 30, 2024 April 1, 2023 Basic Diluted Basic Diluted NUMERATOR: Net (loss)/income $ (93,387) $ (93,387) $ 29,630 $ 29,630 DENOMINATOR: Weighted average shares outstanding - Basic 56,402 56,402 56,868 56,868 Dilutive effect of Equity Plans — 871 Weighted average shares outstanding - Diluted 56,402 57,739 EPS: Net (loss)/income per share - Basic $ (1.66) $ (1.66) $ 0.52 $ 0.52 Effect of dilutive shares — (0.01) Net (loss)/income per share - Diluted $ (1.66) $ 0.51 Anti-dilutive shares (1) 412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59748</v>
      </c>
      <c r="C3" s="6" t="n">
        <v>529402</v>
      </c>
    </row>
    <row r="4">
      <c r="A4" s="4" t="inlineStr">
        <is>
          <t>Short-term investments</t>
        </is>
      </c>
      <c r="B4" s="5" t="n">
        <v>275000</v>
      </c>
      <c r="C4" s="5" t="n">
        <v>230000</v>
      </c>
    </row>
    <row r="5">
      <c r="A5" s="4" t="inlineStr">
        <is>
          <t>Accounts and other receivable, net of allowance for doubtful accounts of $49 and $49, respectively</t>
        </is>
      </c>
      <c r="B5" s="5" t="n">
        <v>194819</v>
      </c>
      <c r="C5" s="5" t="n">
        <v>158601</v>
      </c>
    </row>
    <row r="6">
      <c r="A6" s="4" t="inlineStr">
        <is>
          <t>Inventories, net</t>
        </is>
      </c>
      <c r="B6" s="5" t="n">
        <v>180541</v>
      </c>
      <c r="C6" s="5" t="n">
        <v>217304</v>
      </c>
    </row>
    <row r="7">
      <c r="A7" s="4" t="inlineStr">
        <is>
          <t>Prepaid expenses and other current assets</t>
        </is>
      </c>
      <c r="B7" s="5" t="n">
        <v>40309</v>
      </c>
      <c r="C7" s="5" t="n">
        <v>53751</v>
      </c>
    </row>
    <row r="8">
      <c r="A8" s="4" t="inlineStr">
        <is>
          <t>Total current assets</t>
        </is>
      </c>
      <c r="B8" s="5" t="n">
        <v>1050417</v>
      </c>
      <c r="C8" s="5" t="n">
        <v>1189058</v>
      </c>
    </row>
    <row r="9">
      <c r="A9" s="4" t="inlineStr">
        <is>
          <t>Property, plant and equipment, net</t>
        </is>
      </c>
      <c r="B9" s="5" t="n">
        <v>65003</v>
      </c>
      <c r="C9" s="5" t="n">
        <v>110051</v>
      </c>
    </row>
    <row r="10">
      <c r="A10" s="4" t="inlineStr">
        <is>
          <t>Operating right-of-use assets</t>
        </is>
      </c>
      <c r="B10" s="5" t="n">
        <v>36653</v>
      </c>
      <c r="C10" s="5" t="n">
        <v>47148</v>
      </c>
    </row>
    <row r="11">
      <c r="A11" s="4" t="inlineStr">
        <is>
          <t>Goodwill</t>
        </is>
      </c>
      <c r="B11" s="5" t="n">
        <v>89082</v>
      </c>
      <c r="C11" s="5" t="n">
        <v>88673</v>
      </c>
    </row>
    <row r="12">
      <c r="A12" s="4" t="inlineStr">
        <is>
          <t>Intangible assets, net</t>
        </is>
      </c>
      <c r="B12" s="5" t="n">
        <v>27139</v>
      </c>
      <c r="C12" s="5" t="n">
        <v>29357</v>
      </c>
    </row>
    <row r="13">
      <c r="A13" s="4" t="inlineStr">
        <is>
          <t>Deferred tax assets</t>
        </is>
      </c>
      <c r="B13" s="5" t="n">
        <v>18101</v>
      </c>
      <c r="C13" s="5" t="n">
        <v>31551</v>
      </c>
    </row>
    <row r="14">
      <c r="A14" s="4" t="inlineStr">
        <is>
          <t>Equity investments</t>
        </is>
      </c>
      <c r="B14" s="5" t="n">
        <v>2254</v>
      </c>
      <c r="C14" s="5" t="n">
        <v>716</v>
      </c>
    </row>
    <row r="15">
      <c r="A15" s="4" t="inlineStr">
        <is>
          <t>Other assets</t>
        </is>
      </c>
      <c r="B15" s="5" t="n">
        <v>10058</v>
      </c>
      <c r="C15" s="5" t="n">
        <v>3223</v>
      </c>
    </row>
    <row r="16">
      <c r="A16" s="4" t="inlineStr">
        <is>
          <t>TOTAL ASSETS</t>
        </is>
      </c>
      <c r="B16" s="5" t="n">
        <v>1298707</v>
      </c>
      <c r="C16" s="5" t="n">
        <v>1499777</v>
      </c>
    </row>
    <row r="17">
      <c r="A17" s="3" t="inlineStr">
        <is>
          <t>Current liabilities:</t>
        </is>
      </c>
      <c r="B17" s="4" t="inlineStr">
        <is>
          <t xml:space="preserve"> </t>
        </is>
      </c>
      <c r="C17" s="4" t="inlineStr">
        <is>
          <t xml:space="preserve"> </t>
        </is>
      </c>
    </row>
    <row r="18">
      <c r="A18" s="4" t="inlineStr">
        <is>
          <t>Accounts payable</t>
        </is>
      </c>
      <c r="B18" s="5" t="n">
        <v>51487</v>
      </c>
      <c r="C18" s="5" t="n">
        <v>49302</v>
      </c>
    </row>
    <row r="19">
      <c r="A19" s="4" t="inlineStr">
        <is>
          <t>Operating lease liabilities</t>
        </is>
      </c>
      <c r="B19" s="5" t="n">
        <v>7021</v>
      </c>
      <c r="C19" s="5" t="n">
        <v>6574</v>
      </c>
    </row>
    <row r="20">
      <c r="A20" s="4" t="inlineStr">
        <is>
          <t>Income taxes payable</t>
        </is>
      </c>
      <c r="B20" s="5" t="n">
        <v>17102</v>
      </c>
      <c r="C20" s="5" t="n">
        <v>22670</v>
      </c>
    </row>
    <row r="21">
      <c r="A21" s="4" t="inlineStr">
        <is>
          <t>Accrued expenses and other current liabilities</t>
        </is>
      </c>
      <c r="B21" s="5" t="n">
        <v>90126</v>
      </c>
      <c r="C21" s="5" t="n">
        <v>103005</v>
      </c>
    </row>
    <row r="22">
      <c r="A22" s="4" t="inlineStr">
        <is>
          <t>Total current liabilities</t>
        </is>
      </c>
      <c r="B22" s="5" t="n">
        <v>165736</v>
      </c>
      <c r="C22" s="5" t="n">
        <v>181551</v>
      </c>
    </row>
    <row r="23">
      <c r="A23" s="4" t="inlineStr">
        <is>
          <t>Deferred tax liabilities</t>
        </is>
      </c>
      <c r="B23" s="5" t="n">
        <v>36377</v>
      </c>
      <c r="C23" s="5" t="n">
        <v>37264</v>
      </c>
    </row>
    <row r="24">
      <c r="A24" s="4" t="inlineStr">
        <is>
          <t>Income taxes payable</t>
        </is>
      </c>
      <c r="B24" s="5" t="n">
        <v>36647</v>
      </c>
      <c r="C24" s="5" t="n">
        <v>52793</v>
      </c>
    </row>
    <row r="25">
      <c r="A25" s="4" t="inlineStr">
        <is>
          <t>Operating lease liabilities</t>
        </is>
      </c>
      <c r="B25" s="5" t="n">
        <v>34307</v>
      </c>
      <c r="C25" s="5" t="n">
        <v>41839</v>
      </c>
    </row>
    <row r="26">
      <c r="A26" s="4" t="inlineStr">
        <is>
          <t>Other liabilities</t>
        </is>
      </c>
      <c r="B26" s="5" t="n">
        <v>13463</v>
      </c>
      <c r="C26" s="5" t="n">
        <v>11769</v>
      </c>
    </row>
    <row r="27">
      <c r="A27" s="4" t="inlineStr">
        <is>
          <t>TOTAL LIABILITIES</t>
        </is>
      </c>
      <c r="B27" s="5" t="n">
        <v>286530</v>
      </c>
      <c r="C27" s="5" t="n">
        <v>325216</v>
      </c>
    </row>
    <row r="28">
      <c r="A28" s="4" t="inlineStr">
        <is>
          <t>Commitments and contingent liabilit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without par value: Authorized 5,000 shares; issued - none</t>
        </is>
      </c>
      <c r="B30" s="5" t="n">
        <v>0</v>
      </c>
      <c r="C30" s="5" t="n">
        <v>0</v>
      </c>
    </row>
    <row r="31">
      <c r="A31" s="4" t="inlineStr">
        <is>
          <t>Common stock, without par value: Authorized 200,000 shares; issued 85,364 and 85,364, respectively; outstanding 55,750 and 56,310 shares, respectively</t>
        </is>
      </c>
      <c r="B31" s="5" t="n">
        <v>584626</v>
      </c>
      <c r="C31" s="5" t="n">
        <v>577727</v>
      </c>
    </row>
    <row r="32">
      <c r="A32" s="4" t="inlineStr">
        <is>
          <t>Treasury stock, at cost, 29,614 and 29,054 shares, respectively</t>
        </is>
      </c>
      <c r="B32" s="5" t="n">
        <v>-794193</v>
      </c>
      <c r="C32" s="5" t="n">
        <v>-737214</v>
      </c>
    </row>
    <row r="33">
      <c r="A33" s="4" t="inlineStr">
        <is>
          <t>Retained earnings</t>
        </is>
      </c>
      <c r="B33" s="5" t="n">
        <v>1239956</v>
      </c>
      <c r="C33" s="5" t="n">
        <v>1355810</v>
      </c>
    </row>
    <row r="34">
      <c r="A34" s="4" t="inlineStr">
        <is>
          <t>Accumulated other comprehensive loss</t>
        </is>
      </c>
      <c r="B34" s="5" t="n">
        <v>-18212</v>
      </c>
      <c r="C34" s="5" t="n">
        <v>-21762</v>
      </c>
    </row>
    <row r="35">
      <c r="A35" s="4" t="inlineStr">
        <is>
          <t>TOTAL SHAREHOLDERS’ EQUITY</t>
        </is>
      </c>
      <c r="B35" s="5" t="n">
        <v>1012177</v>
      </c>
      <c r="C35" s="5" t="n">
        <v>1174561</v>
      </c>
    </row>
    <row r="36">
      <c r="A36" s="4" t="inlineStr">
        <is>
          <t>TOTAL LIABILITIES AND SHAREHOLDERS’ EQUITY</t>
        </is>
      </c>
      <c r="B36" s="6" t="n">
        <v>1298707</v>
      </c>
      <c r="C36" s="6" t="n">
        <v>1499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0, 2024</t>
        </is>
      </c>
    </row>
    <row r="3">
      <c r="A3" s="3" t="inlineStr">
        <is>
          <t>Income Tax Disclosure [Abstract]</t>
        </is>
      </c>
      <c r="B3" s="4" t="inlineStr">
        <is>
          <t xml:space="preserve"> </t>
        </is>
      </c>
    </row>
    <row r="4">
      <c r="A4" s="4" t="inlineStr">
        <is>
          <t>INCOME TAXES</t>
        </is>
      </c>
      <c r="B4" s="4" t="inlineStr">
        <is>
          <t>13. INCOME TAXES The following table reflects the provision for income taxes and the effective tax rate for the three and six months ended March 30, 2024 and April 1, 2023: Three months ended Six months ended (dollar amounts in thousands) March 30, 2024 April 1, 2023 March 30, 2024 April 1, 2023 Provision for income taxes $ 6,355 $ 5,556 $ 8,632 $ 9,314 Effective tax rate (6.6) % 27.0 % (10.2) % 23.9 % For the three and six months ended March 30, 2024 as compared to the three and six months ended April 1, 2023, the change in provision for income taxes was primarily due to an increase in valuation allowance recorded against certain deferred tax assets during the quarter, offset by the decrease in provision for income taxes resulting from lower profitability. The decrease in effective tax rate was primarily due to the tax benefit from the one-time charge for cancellation of Project W which was recorded as a discrete during the quarter, partially offset by an increase in valuation allowance recorded against certain deferred tax assets which was also recorded as a discrete during the quarter. For the three and six months ended March 30, 2024, the effective tax rate is lower than the U.S. federal statutory tax rate primarily due to the two discrete tax items discussed above, foreign income earned in lower tax jurisdictions, tax incentives, and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0, 2024</t>
        </is>
      </c>
    </row>
    <row r="3">
      <c r="A3" s="3" t="inlineStr">
        <is>
          <t>Segment Reporting [Abstract]</t>
        </is>
      </c>
      <c r="B3" s="4" t="inlineStr">
        <is>
          <t xml:space="preserve"> </t>
        </is>
      </c>
    </row>
    <row r="4">
      <c r="A4" s="4" t="inlineStr">
        <is>
          <t>SEGMENT INFORMATION</t>
        </is>
      </c>
      <c r="B4" s="4" t="inlineStr">
        <is>
          <t xml:space="preserve">14. SEGMENT INFORMATION Reportable segments are defined as components of an enterprise that engage in business activities for which discrete financial information is available and regularly reviewed by the chief operating decision maker (the “CODM”) in deciding how to allocate resources and assess performance. The Company’s Chief Executive Officer is the CODM. The CODM does not review discrete asset information. As discussed in Note 1, during the third quarter of fiscal year 2023, the Company reconsidered the guidance under ASC 280, Segment Reporting , and determined that certain prior period conclusions about the Company’s operating and reportable segments were erroneous. As a result, the Company had incorrectly presented certain segment-related disclosures in the notes to our previously issued consolidated financial statements, included in our Original Form 10-K. The Company has revised the prior period presentation to reflect its four reportable segments as follows: (1) Ball Bonding Equipment, (2) Wedge Bonding Equipment, (3) Advanced Solutions, and (4) Aftermarket Products and Services (“APS”). The four reportable segments are disclosed below: Ball Bonding Equipment : Reflects the results of the Company from the design, development, manufacture and sale of ball bonding equipment and wafer level bonding equipment. Wedge Bonding Equipment : Reflects the results of the Company from the design, development, manufacture and sale of wedge bonding equipment. Advanced Solutions : Reflects the results of the Company from the design, development, manufacture and sale of certain advanced display, die-attach and thermocompression systems and solutions. APS : Reflects the results of the Company from the design, development, manufacture and sale of a variety of tools, spares and services for our equipment. Any other operating segments that have not been aggregated within the reportable segments described above which do not meet the quantitative threshold to be disclosed as a separate reportable segment have been grouped within an “All Others” category. This group is reflective of the results of the Company from the design, development, manufacture and sale of certain advanced display, advanced dispense, electronics assembly, die-attach and lithography systems and solutions. Results for the “All Others” category and other corporate expenses are included as a reconciling item between the Company’s reportable segments and its consolidated results of operations. The following table reflects operating information by segment for the three and six months ended March 30, 2024 and April 1, 2023: Three months ended Six months ended (in thousands) March 30, 2024 April 1, 2023 March 30, 2024 April 1, 2023 Net revenue: Ball Bonding Equipment $ 81,908 $ 53,535 $ 168,178 $ 107,184 Wedge Bonding Equipment 22,761 48,586 46,220 103,242 Advanced Solutions 14,124 20,432 25,448 35,139 APS 40,667 39,294 81,908 80,155 All Others 12,614 11,174 21,509 23,534 Net revenue 172,074 173,021 343,263 349,254 Income/(loss) from operations: Ball Bonding Equipment 25,152 13,744 52,866 30,803 Wedge Bonding Equipment 4,253 18,557 $ 8,547 $ 37,984 Advanced Solutions (116,981) (7,853) $ (130,416) $ (18,588) APS 12,586 11,978 24,832 23,273 All Others (9,554) (6,711) (17,628) (11,174) Corporate Expenses (20,611) (17,086) (41,663) (37,847) Income from operations $ (105,155) $ 12,629 $ (103,462) $ 24,451 We have considered: (1) information that is regularly reviewed by our CODM in evaluating financial performance and how to allocate resources; and (2) other financial data, including information that we include in our earnings releases but which is not included in our financial statements, to disaggregate revenues by end markets served. The principal category we use to disaggregate revenues is by the end markets served. The following table reflects net revenue by end markets served for the three and six months ended March 30, 2024 and April 1, 2023: Three months ended Six months ended (in thousands) March 30, 2024 April 1, 2023 March 30, 2024 April 1, 2023 General Semiconductor $ 90,137 $ 71,064 $ 161,085 $ 139,436 Automotive &amp; Industrial 25,368 51,455 48,889 104,635 LED 5,575 5,894 11,307 15,087 Memory 10,327 5,314 40,074 9,941 APS 40,667 39,294 81,908 80,155 Total revenue $ 172,074 $ 173,021 $ 343,263 $ 349,254 The following table reflects capital expenditures, depreciation expense and amortization expense for the three and six months ended March 30, 2024 and April 1, 2023: Three months ended Six months ended (in thousands) March 30, 2024 April 1, 2023 March 30, 2024 April 1, 2023 Capital expenditures: Ball Bonding Equipment $ 158 $ 305 $ 554 $ 489 Wedge Bonding Equipment 121 136 135 321 Advanced Solutions 74 11,284 318 22,991 APS 245 1,867 670 3,192 All Others 286 82 427 248 Corporate Expenses 2,962 3,709 5,275 5,793 $ 3,846 $ 17,383 $ 7,379 $ 33,034 Depreciation expense: Ball Bonding Equipment $ 326 $ 409 $ 647 $ 785 Wedge Bonding Equipment 252 300 536 575 Advanced Solutions 2,321 1,214 5,368 1,832 APS 1,302 1,616 2,625 3,225 All Others 386 333 766 602 Corporate Expenses 1,055 1,107 2,338 2,179 $ 5,642 $ 4,979 $ 12,280 $ 9,198 Amortization expense: Ball Bonding Equipment $ — $ — $ — $ — Wedge Bonding Equipment — — — — Advanced Solutions — — — — APS 231 377 457 736 All Others 1,003 1,095 2,032 2,038 Corporate Expenses 91 91 183 183 $ 1,325 $ 1,563 $ 2,672 $ 2,9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CONCENTRATIONS (Notes)</t>
        </is>
      </c>
      <c r="B1" s="2" t="inlineStr">
        <is>
          <t>6 Months Ended</t>
        </is>
      </c>
    </row>
    <row r="2">
      <c r="B2" s="2" t="inlineStr">
        <is>
          <t>Mar. 30, 2024</t>
        </is>
      </c>
    </row>
    <row r="3">
      <c r="A3" s="3" t="inlineStr">
        <is>
          <t>Commitments and Contingencies Disclosure [Abstract]</t>
        </is>
      </c>
      <c r="B3" s="4" t="inlineStr">
        <is>
          <t xml:space="preserve"> </t>
        </is>
      </c>
    </row>
    <row r="4">
      <c r="A4" s="4" t="inlineStr">
        <is>
          <t>COMMITMENTS, CONTINGENCIES AND CONCENTRATIONS</t>
        </is>
      </c>
      <c r="B4" s="4" t="inlineStr">
        <is>
          <t>15. COMMITMENTS, CONTINGENCIES AND CONCENTRATIONS Warranty Expense The Company’s equipment is generally shipped with a one-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in correcting manufacturing defects during the warranty period. The following table reflects the reserve for warranty activity for the three and six months ended March 30, 2024 and April 1, 2023: Three months ended Six months ended (in thousands) March 30, 2024 April 1, 2023 March 30, 2024 April 1, 2023 Reserve for warranty, beginning of period $ 10,167 $ 11,421 $ 10,457 $ 13,443 Provision for warranty 3,133 2,882 6,069 4,982 Utilization of reserve (3,393) (3,835) (6,619) (7,957) Reserve for warranty, end of period $ 9,907 $ 10,468 $ 9,907 $ 10,468 Other Commitments and Contingencies The following table reflects obligations not reflected on the Consolidated Condensed Balance Sheets as of March 30, 2024: Payments due by fiscal year (in thousands) Total 2024 2025 2026 2027 2028 Thereafter Inventory purchase obligation (1) $ 153,529 $ 45,085 $ 108,444 $ — $ — $ — $ — (1) The Company orders inventory components in the normal course of its business. A portion of these orders are non-cancelable and a portion may have varying penalties and charges in the event of cancellation. From time to time, the Company is party to or the target of lawsuits, claims, investigations and proceedings, including for personal injury, intellectual property, commercial, contract,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Unfunded Capital Commitments As of March 30, 2024, the Company also has an obligation to fund uncalled capital commitments of approximately $7.8 million, as and when required, in relation to its investment in a private equity fund. Concentrations The following table reflects significant customer concentrations as a percentage of net revenue for the six months ended March 30, 2024 and April 1, 2023: Six months ended March 30, 2024 April 1, 2023 First Technology China Ltd. (1) * 11.9 % Forehope Electronic (Ningbo) Co., Ltd. 13.8 % * * Represents less than 10% of total net revenue (1) Distributor of the Company’s products The following table reflects significant customer concentrations as a percentage of total accounts receivable as of March 30, 2024 and April 1, 2023: As of March 30, 2024 April 1, 2023 Intel Corporation * 14.6 % Forehope Electronic (Ningbo) Co., Ltd. 25.4 % * Tianshui Huatian Technology Co., Ltd. 11.6 % * * Represents less than 10% of total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CANCELLATION OF PROJECT</t>
        </is>
      </c>
      <c r="B1" s="2" t="inlineStr">
        <is>
          <t>6 Months Ended</t>
        </is>
      </c>
    </row>
    <row r="2">
      <c r="B2" s="2" t="inlineStr">
        <is>
          <t>Mar. 30, 2024</t>
        </is>
      </c>
    </row>
    <row r="3">
      <c r="A3" s="3" t="inlineStr">
        <is>
          <t>Restructuring and Related Activities [Abstract]</t>
        </is>
      </c>
      <c r="B3" s="4" t="inlineStr">
        <is>
          <t xml:space="preserve"> </t>
        </is>
      </c>
    </row>
    <row r="4">
      <c r="A4" s="4" t="inlineStr">
        <is>
          <t>RESTRUCTURING AND CANCELLATION OF PROJECT</t>
        </is>
      </c>
      <c r="B4" s="4" t="inlineStr">
        <is>
          <t>16. RESTRUCTURING AND CANCELLATION OF PROJECT Previously referred to as Project W, the Company was engaged with one of its strategic customers (the "Customer") to support the Customer with the development and future mass production of certain technologies relating to advanced display (the "Project"). In connection with the Customer's strategic review of its business, the Customer has informed the Company that it has cancelled the Project. In connection with the foregoing, on March 11, 2024, the Company committed to a plan to cease operational activities and commence wind down activities concerning various aspects of Project W. The wind down activities are ongoing and are expected to be substantially completed by end of fiscal year 2024. Wind down charges as a result of these activities incurred during the period ended March 30, 2024 were accounted in accordance with ASC 330, Inventory and ASC 712, Compensation—Nonretirement Postemployment Benefits. The Company also performed the impairment tests of all associated assets with reference to the guidance under ASC 330, Inventory and ASC 360, Property, Plant and Equipment. The wind down charges and impairments are primarily recorded in the Advanced Solutions reportable segment. Based on current information available, we do not expect any material future charges with respect to the cancellation of Project W that will be classified as exit and disposal costs under the guidance of ASC 420, Exit or Disposal Cost Obligations. We plan to fund the cash costs through existing cash balances. In addition to the cancellation of Project W, in March 2024, the Company also implemented a restructuring program to reallocate resources within the Company to enhance its performance, boost productivity and drive efficiency initiatives. The accrued costs pertaining to ongoing employee benefit arrangements arising from the restructuring program as of March 30, 2024 is accounted in accordance with ASC 712 and is expected to be paid by the end of fiscal year 2024. The following table presents a summary of the charges related to the cancellation of Project W and restructuring expenses incurred for the period ended March 30, 2024. (in thousands) Total Recognized Charges Statement of Operations Classification March 30, 2024 Inventory write-down Cost of sales $ 57,333 Purchase Order cancellation charges Cost of sales $ 2,834 Employee termination benefits Selling, general and administrative $ 2,940 Impairment charges relating to long-lived assets Impairment charges $ 44,472 $ 107,579 Inventory write-down In determining the value of our inventory, we consider indicators that net realizable value may be lower than cost based upon projections about future consumption, and market conditions. We recorded a write-down to inventory totaling $57.3 million with a corresponding increase to cost of sales in our consolidated condensed statement of operations for the three and six months ended March 30, 2024. See Note 2 for inventory balances. Employee termination benefits At March 30, 2024, accrued employee termination costs of $2.9 million related to other severance and employee costs incurred as a result of the cancellation of Project W and the restructuring program, primarily pertaining to ongoing employee benefit arrangements arising, were recorded within accrued compensation and benefits in our consolidated condensed balance sheet. Purchase Order cancellation charges At March 30, 2024, $2.8 million of purchase order cancellation charges are included in accrued expenses and other current liabilities in our consolidated condensed balance sheet. These costs relate to a net loss on firm purchase commitments for goods for inventory in accordance with ASC 330. Impairment charges relating to long-lived assets At March 30, 2024, we recorded an impairment charge of $38.0 million related to property, plant and equipment, $3.0 million related to the ROU assets and $3.5 million related to Asset Retirement Obligation (AR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0, 2024</t>
        </is>
      </c>
      <c r="C2" s="2" t="inlineStr">
        <is>
          <t>Dec. 30, 2023</t>
        </is>
      </c>
      <c r="D2" s="2" t="inlineStr">
        <is>
          <t>Apr. 01, 2023</t>
        </is>
      </c>
      <c r="E2" s="2" t="inlineStr">
        <is>
          <t>Dec. 31, 2022</t>
        </is>
      </c>
      <c r="F2" s="2" t="inlineStr">
        <is>
          <t>Mar. 30, 2024</t>
        </is>
      </c>
      <c r="G2" s="2" t="inlineStr">
        <is>
          <t>Apr.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income</t>
        </is>
      </c>
      <c r="B4" s="6" t="n">
        <v>-102680</v>
      </c>
      <c r="C4" s="6" t="n">
        <v>9293</v>
      </c>
      <c r="D4" s="6" t="n">
        <v>15041</v>
      </c>
      <c r="E4" s="6" t="n">
        <v>14589</v>
      </c>
      <c r="F4" s="6" t="n">
        <v>-93387</v>
      </c>
      <c r="G4" s="6" t="n">
        <v>2963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30, 2024</t>
        </is>
      </c>
    </row>
    <row r="3">
      <c r="A3" s="3" t="inlineStr">
        <is>
          <t>Organization, Consolidation and Presentation of Financial Statements [Abstract]</t>
        </is>
      </c>
      <c r="B3" s="4" t="inlineStr">
        <is>
          <t xml:space="preserve"> </t>
        </is>
      </c>
    </row>
    <row r="4">
      <c r="A4" s="4" t="inlineStr">
        <is>
          <t>Consolidation</t>
        </is>
      </c>
      <c r="B4" s="4" t="inlineStr">
        <is>
          <t>These consolidated condensed financial statements include the accounts of Kulicke and Soffa Industries, Inc. and its subsidiaries (“we,” “us,” “our,” or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September 30, 2023 (the “2023 Annual Report”) filed with the Securities and Exchange Commission on November 16, 2023, which includes the Consolidated Balance Sheets as of September 30, 2023 and October 1, 2022, and the related Consolidated Statements of Operations, Statements of Comprehensive Income, Changes in Shareholders’ Equity and Cash Flows for each of the years in the three-year period ended September 30, 2023. The results of operations for any interim period are not necessarily indicative of the results of operations for any other interim period or for a full year.</t>
        </is>
      </c>
    </row>
    <row r="5">
      <c r="A5" s="4" t="inlineStr">
        <is>
          <t>Fiscal Year</t>
        </is>
      </c>
      <c r="B5" s="4" t="inlineStr">
        <is>
          <t xml:space="preserve">Fiscal Year </t>
        </is>
      </c>
    </row>
    <row r="6">
      <c r="A6" s="4" t="inlineStr">
        <is>
          <t>Nature of business</t>
        </is>
      </c>
      <c r="B6" s="4" t="inlineStr">
        <is>
          <t>Nature of Business The Company designs, develops, manufactures and sells capital equipment and tools as well as services, maintains, repairs and upgrades equipment, all used to assemble semiconductor devices. The Company’s operating results depend upon the capital and operating expenditures of integrated device manufacturers (“IDMs”), outsourced semiconductor assembly and test providers (“OSATs”), foundry service providers, and other electronics manufacturers and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solutions and services, including those sold or provided by the Company. These downturns and slowdowns have in the past adversely affected the Company’s operating results. The Company believes such volatility will continue to characterize the industry and the Company’s operations in the future. In connection with the cancellation of a project with one of its strategic customers (previously referred to as Project W), on March 11, 2024, the Company committed to a plan to cease operational activities and commence wind down activities concerning various aspects of Project W. The wind down activities are ongoing and are expected to be substantially completed by the end of fiscal year 2024. For additional information, see Note 16: Restructuring and Cancellation of Project in our Notes to the Consolidated Condensed Financial Statements.</t>
        </is>
      </c>
    </row>
    <row r="7">
      <c r="A7" s="4" t="inlineStr">
        <is>
          <t>Use of Estimates</t>
        </is>
      </c>
      <c r="B7" s="4" t="inlineStr">
        <is>
          <t>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and inventory valuation, carrying value and lives of fixed assets, goodwill and intangible assets, accrual for customer credit programs, the valuation estimates and assessment of impairment and observable price adjustments, income taxes, equity-based compensation expense, accrual for employee termination benefits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is>
      </c>
    </row>
    <row r="8">
      <c r="A8" s="4" t="inlineStr">
        <is>
          <t>Significant Accounting Policies</t>
        </is>
      </c>
      <c r="B8" s="4" t="inlineStr">
        <is>
          <t>Significant Accounting Policies</t>
        </is>
      </c>
    </row>
    <row r="9">
      <c r="A9" s="4" t="inlineStr">
        <is>
          <t>Revision of Segment-Related Disclosures within the Previously Issued Consolidated Financial Statements</t>
        </is>
      </c>
      <c r="B9" s="4" t="inlineStr">
        <is>
          <t>Revision of Segment-Related Disclosures within the Previously Issued Consolidated Financial Statements During the third quarter of fiscal year 2023, in response to comment letters from the staff of the Securities and Exchange Commission (the "SEC"), the Company reconsidered the guidance under ASC 280, Segment Reporting , and determined that certain prior period conclusions about the Company’s operating and reportable segments were erroneous. As a result, the Company had incorrectly presented certain segment-related disclosures in the notes to our previously issued consolidated financial statements, included in our Annual Report on Form 10-K for the year ended October 1, 2022, originally filed with the SEC on November 17, 2022 (the "Original Form 10-K"). The Company has evaluated the materiality of the incorrect presentation of its segment-related disclosures in the notes to its consolidated financial statements and has concluded that it did not result in a material misstatement of the Company’s previously issued consolidated financial statements. In light of the changes to the Company’s operating and reportable segments, the Company has revised, in this Quarterly Report on Form 10-Q, the segment-related disclosures in Note 14: Segment Information, to update the prior period presentation. The effect of this revision has been reflected in all footnotes impacted by this revision.</t>
        </is>
      </c>
    </row>
    <row r="10">
      <c r="A10" s="4" t="inlineStr">
        <is>
          <t>Recent accounting pronouncements</t>
        </is>
      </c>
      <c r="B10" s="4" t="inlineStr">
        <is>
          <t>Recent Accounting Pronouncements Disclosure Improvements In October 2023, the Financial Accounting Standards Board (the "FASB") issued ASU 2023-06, Disclosure Improvements: Codification Amendments in Response to the SEC’s Disclosure Update and Simplification Initiative. This ASU aligns the requirements in the FASB Accounting Standards Codification with the SEC’s regulations. The amendments in the ASU are expected to clarify or improve disclosure and presentation requirements of a variety of Codification Topics. They will also allow users to more easily compare entities subject to the SEC’s existing disclosures with those entities that were not previously subject to the requirements, and align the requirements in the Codification with the SEC’s regulations.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Company is currently evaluating the impact the adoption of this standard will have on its consolidated financial statements. Segment Reporting In November 2023, the FASB issued ASU 2023-07, Segment Reporting (Topic 280): Improvements to Reportable Segment Disclosure,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will be effective for the Company's fiscal year 2025, and interim periods within the fiscal years beginning after the Company’s fiscal year 2026. Early adoption is permitted. The Company is currently evaluating the impact the adoption of this standard will have on its consolidated financial statements. Income Taxes In December 2023, the FASB issued ASU 2023-09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Mar. 30, 2024</t>
        </is>
      </c>
    </row>
    <row r="3">
      <c r="A3" s="3" t="inlineStr">
        <is>
          <t>Organization, Consolidation and Presentation of Financial Statements [Abstract]</t>
        </is>
      </c>
      <c r="B3" s="4" t="inlineStr">
        <is>
          <t xml:space="preserve"> </t>
        </is>
      </c>
    </row>
    <row r="4">
      <c r="A4" s="4" t="inlineStr">
        <is>
          <t>Components of significant balance sheet accounts</t>
        </is>
      </c>
      <c r="B4" s="4" t="inlineStr">
        <is>
          <t>The following tables reflect the components of significant balance sheet accounts as of March 30, 2024 and September 30, 2023: As of (in thousands) March 30, 2024 September 30, 2023 Inventories, net: Raw materials and supplies $ 117,797 $ 114,827 Work in process 63,046 74,555 Finished goods 54,804 49,207 235,647 238,589 Inventory reserves (1) (55,106) (21,285) $ 180,541 $ 217,304 Property, plant and equipment, net: Land $ 2,182 $ 2,182 Buildings and building improvements 23,184 23,105 Leasehold improvements 84,987 82,927 Data processing equipment and software 39,709 37,483 Machinery, equipment, furniture and fixtures 100,336 95,692 Construction in progress 11,072 11,099 261,470 252,488 Accumulated depreciation (154,960) (142,437) Accumulated impairment (1) (41,507) — $ 65,003 $ 110,051 Accrued expenses and other current liabilities: Accrued customer obligations (2) $ 32,399 $ 35,701 Wages and benefits (1) 24,420 33,096 Dividends payable 11,164 10,710 Commissions and professional fees 4,398 4,091 Accrued leasehold renovations 7,613 11,005 Other 10,132 8,402 $ 90,126 $ 103,005 (1) Please see Note 16: Restructuring and Cancellation of Project for more information on the wind down charges and impairments related to the cancellation of Project W.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Mar. 30, 2024</t>
        </is>
      </c>
    </row>
    <row r="3">
      <c r="A3" s="3" t="inlineStr">
        <is>
          <t>Goodwill and Intangible Assets Disclosure [Abstract]</t>
        </is>
      </c>
      <c r="B3" s="4" t="inlineStr">
        <is>
          <t xml:space="preserve"> </t>
        </is>
      </c>
    </row>
    <row r="4">
      <c r="A4" s="4" t="inlineStr">
        <is>
          <t>Schedule of Goodwill</t>
        </is>
      </c>
      <c r="B4" s="4" t="inlineStr">
        <is>
          <t>The following table summarizes the Company’s recorded goodwill, where applicable, by reportable segments and the “All Others” category (refer to Note 14 for further information) as of March 30, 2024 and September 30, 2023: (in thousands) Wedge Bonding Equipment APS All Others Total Balance at September 30, 2023 (1) $ 18,280 $ 26,109 44,284 $ 88,673 Other — 61 348 $ 409 Balance at March 30, 2024 $ 18,280 $ 26,170 44,632 $ 89,082 (1) Cumulative goodwill impairment pertaining to the “All Others” category as of September 30, 2023 was $45.0 million.</t>
        </is>
      </c>
    </row>
    <row r="5">
      <c r="A5" s="4" t="inlineStr">
        <is>
          <t>Net intangible assets</t>
        </is>
      </c>
      <c r="B5" s="4" t="inlineStr">
        <is>
          <t xml:space="preserve">The following table reflects net intangible assets as of March 30, 2024 and September 30, 2023: As of March 30, 2024 As of September 30, 2023 (dollar amounts in thousands) Average estimated Gross Carrying Amount Accumulated Amortization Net Amount Gross Carrying Amount Accumulated Amortization Net Amount Developed technology 6.0 to 15.0 $ 81,889 $ (58,512) $ 23,377 $ 80,959 $ (55,877) $ 25,082 Customer relationships 5.0 to 8.0 $ 37,091 $ (35,250) $ 1,841 $ 36,764 $ (34,789) $ 1,975 Trade and brand name 7.0 to 8.0 $ 7,184 $ (7,184) $ — $ 7,130 $ (7,130) $ — Other intangible assets 1.0 to 8.0 $ 5,618 $ (4,156) $ 1,462 $ 5,617 $ (3,776) $ 1,841 In-process research and development N.A $ 459 $ — $ 459 $ 459 $ — $ 459 $ 132,241 $ (105,102) $ 27,139 $ 130,929 $ (101,572) $ 29,357 </t>
        </is>
      </c>
    </row>
    <row r="6">
      <c r="A6" s="4" t="inlineStr">
        <is>
          <t>Estimated annual amortization expense related to intangible assets</t>
        </is>
      </c>
      <c r="B6" s="4" t="inlineStr">
        <is>
          <t xml:space="preserve">The following table reflects estimated annual amortization expense related to intangible assets as of March 30, 2024: As of (in thousands) March 30, 2024 Remaining fiscal 2024 $ 2,535 Fiscal 2025 5,069 Fiscal 2026 5,069 Fiscal 2027 4,794 Fiscal 2028 4,362 Thereafter 5,310 Total amortization expense $ 27,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6 Months Ended</t>
        </is>
      </c>
    </row>
    <row r="2">
      <c r="B2" s="2" t="inlineStr">
        <is>
          <t>Mar. 30, 2024</t>
        </is>
      </c>
    </row>
    <row r="3">
      <c r="A3" s="3" t="inlineStr">
        <is>
          <t>Cash and Cash Equivalents [Abstract]</t>
        </is>
      </c>
      <c r="B3" s="4" t="inlineStr">
        <is>
          <t xml:space="preserve"> </t>
        </is>
      </c>
    </row>
    <row r="4">
      <c r="A4" s="4" t="inlineStr">
        <is>
          <t>Cash, cash equivalents, restricted cash and short-term investments</t>
        </is>
      </c>
      <c r="B4" s="4" t="inlineStr">
        <is>
          <t>Cash, cash equivalents, and short-term investments consisted of the following as of March 30, 2024: (in thousands) Amortized Unrealized Unrealized Estimated Current assets: Cash $ 36,654 $ — $ — $ 36,654 Cash equivalents: Money market funds (1) 223,107 — (13) 223,094 Time deposits (2) 100,000 — — 100,000 Total cash and cash equivalents $ 359,761 $ — $ (13) $ 359,748 Short-term investments: Time deposits (2) 275,000 — — 275,000 Total short-term investments $ 275,000 $ — $ — $ 275,000 Total cash, cash equivalents and short-term investments $ 634,761 $ — $ (13) $ 634,748 (1) The fair value was determined using unadjusted prices in active, accessible markets for identical assets, and as such they were classified as Level 1 assets in the fair value hierarchy. (2) All short-term investments were classified as available-for-sale and the fair value approximates cost basis. The Company did not recognize any realized gains or losses on the sale of investments during the three and six months ended March 30, 2024. Cash, cash equivalents and short-term investments consisted of the following as of September 30, 2023: (in thousands) Amortized Unrealized Unrealized Estimated Current assets: Cash $ 37,292 $ — $ — $ 37,292 Cash equivalents: Money market funds (1) 202,113 — (10) 202,103 Time deposits (2) 290,007 — — 290,007 Total cash and cash equivalents $ 529,412 $ — $ (10) $ 529,402 Short-term investments: Time deposits (2) 230,000 — — 230,000 Total short-term investments $ 230,000 $ — $ — $ 230,000 Total cash, cash equivalents and short-term investments $ 759,412 $ — $ (10) $ 759,402 (1) The fair value was determined using unadjusted prices in active, accessible markets for identical assets, and as such they were classified as Level 1 assets in the fair value hierarchy.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0, 2024</t>
        </is>
      </c>
      <c r="C1" s="2" t="inlineStr">
        <is>
          <t>Sep. 30, 2023</t>
        </is>
      </c>
    </row>
    <row r="2">
      <c r="A2" s="3" t="inlineStr">
        <is>
          <t>Consolidated Balance Sheets Parenthetical [Abstract]</t>
        </is>
      </c>
      <c r="B2" s="4" t="inlineStr">
        <is>
          <t xml:space="preserve"> </t>
        </is>
      </c>
      <c r="C2" s="4" t="inlineStr">
        <is>
          <t xml:space="preserve"> </t>
        </is>
      </c>
    </row>
    <row r="3">
      <c r="A3" s="4" t="inlineStr">
        <is>
          <t>Allowance for doubtful accounts and notes receivable</t>
        </is>
      </c>
      <c r="B3" s="6" t="n">
        <v>49</v>
      </c>
      <c r="C3" s="6" t="n">
        <v>49</v>
      </c>
    </row>
    <row r="4">
      <c r="A4" s="4" t="inlineStr">
        <is>
          <t>Preferred Stock, Shares Authorized (in shares)</t>
        </is>
      </c>
      <c r="B4" s="5" t="n">
        <v>5000000</v>
      </c>
      <c r="C4" s="5" t="n">
        <v>5000000</v>
      </c>
    </row>
    <row r="5">
      <c r="A5" s="4" t="inlineStr">
        <is>
          <t>Common Stock, Shares Authorized (in shares)</t>
        </is>
      </c>
      <c r="B5" s="5" t="n">
        <v>200000000</v>
      </c>
      <c r="C5" s="5" t="n">
        <v>200000000</v>
      </c>
    </row>
    <row r="6">
      <c r="A6" s="4" t="inlineStr">
        <is>
          <t>Common Stock, Shares, Issued (in shares)</t>
        </is>
      </c>
      <c r="B6" s="5" t="n">
        <v>85364000</v>
      </c>
      <c r="C6" s="5" t="n">
        <v>85364000</v>
      </c>
    </row>
    <row r="7">
      <c r="A7" s="4" t="inlineStr">
        <is>
          <t>Common Stock, Shares, Outstanding (in shares)</t>
        </is>
      </c>
      <c r="B7" s="5" t="n">
        <v>55750000</v>
      </c>
      <c r="C7" s="5" t="n">
        <v>56310000</v>
      </c>
    </row>
    <row r="8">
      <c r="A8" s="4" t="inlineStr">
        <is>
          <t>Treasury Stock, Common, Shares (in shares)</t>
        </is>
      </c>
      <c r="B8" s="5" t="n">
        <v>29614000</v>
      </c>
      <c r="C8" s="5" t="n">
        <v>29054000</v>
      </c>
    </row>
    <row r="9">
      <c r="A9" s="4" t="inlineStr">
        <is>
          <t>Preferred Stock, Shares Issued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 (Tables)</t>
        </is>
      </c>
      <c r="B1" s="2" t="inlineStr">
        <is>
          <t>6 Months Ended</t>
        </is>
      </c>
    </row>
    <row r="2">
      <c r="B2" s="2" t="inlineStr">
        <is>
          <t>Mar. 30, 2024</t>
        </is>
      </c>
    </row>
    <row r="3">
      <c r="A3" s="3" t="inlineStr">
        <is>
          <t>Equity Method Investments [Abstract]</t>
        </is>
      </c>
      <c r="B3" s="4" t="inlineStr">
        <is>
          <t xml:space="preserve"> </t>
        </is>
      </c>
    </row>
    <row r="4">
      <c r="A4" s="4" t="inlineStr">
        <is>
          <t>Equity investments</t>
        </is>
      </c>
      <c r="B4" s="4" t="inlineStr">
        <is>
          <t xml:space="preserve">Equity investments consisted of the following as of March 30, 2024 and September 30, 2023: As of (in thousands) March 30, 2024 September 30, 2023 Non-marketable equity securities $ 2,254 $ 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FINANCIAL INSTRUMENTS (Tables)</t>
        </is>
      </c>
      <c r="B1" s="2" t="inlineStr">
        <is>
          <t>6 Months Ended</t>
        </is>
      </c>
    </row>
    <row r="2">
      <c r="B2" s="2" t="inlineStr">
        <is>
          <t>Mar.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our Consolidated Condensed Balance Sheets as of March 30, 2024 and September 30, 2023 were as follows: As of March 30, 2024 September 30, 2023 (in thousands) Notional Amount Fair Value Liability Derivatives (1) Notional Amount Fair Value Liability Derivatives (1) Derivatives designated as hedging instruments: Foreign exchange forward contracts (2) $ 49,625 $ (414) $ 54,590 $ (723) Total derivatives $ 49,625 $ (414) $ 54,590 $ (723) (1) The fair value of derivative liabilities is measured using level 2 fair value inputs and is included in accrued expenses and other current liabilities on our Consolidated Condensed Balance Sheets. (2) Hedged amounts expected to be recognized to income within the next twelve months.</t>
        </is>
      </c>
    </row>
    <row r="5">
      <c r="A5" s="4" t="inlineStr">
        <is>
          <t>Derivative Instruments, Gain (Loss)</t>
        </is>
      </c>
      <c r="B5" s="4" t="inlineStr">
        <is>
          <t>The effects of derivative instruments designated as cash flow hedges in our Consolidated Condensed Statements of Comprehensive Income for the three and six months ended March 30, 2024 and April 1, 2023 were as follows: Three months ended Six months ended (in thousands) March 30, 2024 April 1, 2023 March 30, 2024 April 1, 2023 Foreign exchange forward contract in cash flow hedging relationships: Net (loss) / gain recognized in OCI, net of tax (1) $ (1,189) $ 737 $ 66 $ 3,830 Net (loss) / gain reclassified from accumulated OCI into income, net of tax (2) $ (28) $ 578 $ (243) $ 298 (1) Net change in the fair value of the effective portion classified in OCI.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Mar. 30, 2024</t>
        </is>
      </c>
    </row>
    <row r="3">
      <c r="A3" s="3" t="inlineStr">
        <is>
          <t>Leases [Abstract]</t>
        </is>
      </c>
      <c r="B3" s="4" t="inlineStr">
        <is>
          <t xml:space="preserve"> </t>
        </is>
      </c>
    </row>
    <row r="4">
      <c r="A4" s="4" t="inlineStr">
        <is>
          <t>Lease expense and components of lease expense</t>
        </is>
      </c>
      <c r="B4" s="4" t="inlineStr">
        <is>
          <t xml:space="preserve">The following table shows the components of lease expense: Three months ended Six months ended (in thousands) March 30, 2024 April 1, 2023 March 30, 2024 April 1, 2023 Operating lease expense (1) $ 2,558 $ 2,683 $ 5,415 $ 5,273 (1) Operating lease expense includes short-term lease expense, which is immaterial for the three and six months ended March 30, 2024 and April 1, 2023. The following table shows the cash flows arising from lease transactions. Cash payments related to short-term leases are not included in the measurement of operating lease liabilities, and, as such, are excluded from the amounts below: Six months ended (in thousands) March 30, 2024 April 1, 2023 Cash paid for amounts included in the measurement of lease liabilities: Operating cash outflows from operating leases $ 4,705 $ 4,673 </t>
        </is>
      </c>
    </row>
    <row r="5">
      <c r="A5" s="4" t="inlineStr">
        <is>
          <t>Weighted-average lease terms and discount rates</t>
        </is>
      </c>
      <c r="B5" s="4" t="inlineStr">
        <is>
          <t>The following table shows the weighted-average lease terms and discount rates for operating leases: As of March 30, 2024 September 30, 2023 Operating leases: Weighted-average remaining lease term (in years) : 7.6 7.7 Weighted-average discount rate: 7.2 % 6.7 %</t>
        </is>
      </c>
    </row>
    <row r="6">
      <c r="A6" s="4" t="inlineStr">
        <is>
          <t>Future lease payments after ASC 842 adoption</t>
        </is>
      </c>
      <c r="B6" s="4" t="inlineStr">
        <is>
          <t xml:space="preserve">Future lease payments, excluding short-term leases, as of March 30, 2024, are detailed as follows: As of (in thousands) March 30, 2024 Remaining fiscal 2024 $ 4,849 Fiscal 2025 9,453 Fiscal 2026 7,037 Fiscal 2027 5,041 Fiscal 2028 4,780 Thereafter 22,606 Total minimum lease payments $ 53,766 Less: Interest $ 12,438 Present value of lease obligations $ 41,328 Less: Current portion $ 7,021 Long-term portion of lease obligations $ 34,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MPLOYEE BENEFIT PLANS (Tables)</t>
        </is>
      </c>
      <c r="B1" s="2" t="inlineStr">
        <is>
          <t>6 Months Ended</t>
        </is>
      </c>
    </row>
    <row r="2">
      <c r="B2" s="2" t="inlineStr">
        <is>
          <t>Mar. 30, 2024</t>
        </is>
      </c>
    </row>
    <row r="3">
      <c r="A3" s="3" t="inlineStr">
        <is>
          <t>Share-Based Payment Arrangement [Abstract]</t>
        </is>
      </c>
      <c r="B3" s="4" t="inlineStr">
        <is>
          <t xml:space="preserve"> </t>
        </is>
      </c>
    </row>
    <row r="4">
      <c r="A4" s="4" t="inlineStr">
        <is>
          <t>Accumulated other comprehensive income reflected on the Consolidated Balance Sheets</t>
        </is>
      </c>
      <c r="B4" s="4" t="inlineStr">
        <is>
          <t>The following table reflects accumulated other comprehensive loss reflected on the Consolidated Condensed Balance Sheets as of March 30, 2024 and September 30, 2023: As of (in thousands) March 30, 2024 September 30, 2023 Loss from foreign currency translation adjustments $ (16,925) $ (20,178) Unrecognized actuarial loss on pension plan, net of tax (873) (861) Unrealized loss on hedging (414) (723) Accumulated other comprehensive loss $ (18,212) $ (21,762)</t>
        </is>
      </c>
    </row>
    <row r="5">
      <c r="A5" s="4" t="inlineStr">
        <is>
          <t>Restricted stock and common stock granted</t>
        </is>
      </c>
      <c r="B5" s="4" t="inlineStr">
        <is>
          <t xml:space="preserve">The following table reflects Time-based RSUs, Relative TSR PSUs, Growth PSUs and common stock granted during the three and six months ended March 30, 2024 and April 1, 2023: Three months ended Six months ended (shares in thousands) March 30, 2024 April 1, 2023 March 30, 2024 April 1, 2023 Time-based RSUs 3 4 502 512 Relative TSR PSUs — — 231 186 Growth PSUs — — 49 92 Common stock 6 6 13 12 Equity-based compensation in shares 9 10 795 802 </t>
        </is>
      </c>
    </row>
    <row r="6">
      <c r="A6" s="4" t="inlineStr">
        <is>
          <t>Equity-based compensation expense</t>
        </is>
      </c>
      <c r="B6" s="4" t="inlineStr">
        <is>
          <t xml:space="preserve">The following table reflects total equity-based compensation expense, which includes Time-based RSUs, Relative TSR PSUs, Growth PSUs and common stock, included in the Consolidated Condensed Statements of Operations during the three and six months ended March 30, 2024 and April 1, 2023: Three months ended Six months ended (in thousands) March 30, 2024 April 1, 2023 March 30, 2024 April 1, 2023 Cost of sales $ 363 $ 323 $ 722 $ 631 Selling, general and administrative 4,103 3,731 9,783 8,598 Research and development 1,766 1,325 3,584 2,671 Total equity-based compensation expense $ 6,232 $ 5,379 $ 14,089 $ 11,900 The following table reflects equity-based compensation expense, by type of award, for the three and six months ended March 30, 2024 and April 1, 2023: Three months ended Six months ended (in thousands) March 30, 2024 April 1, 2023 March 30, 2024 April 1, 2023 Time-based RSUs $ 4,470 $ 3,611 $ 9,013 $ 7,198 Relative TSR PSUs 1,273 1,193 2,833 2,445 Growth PSUs 174 338 1,613 1,783 Common stock 315 237 630 474 Total equity-based compensation expense $ 6,232 $ 5,379 $ 14,089 $ 11,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6 Months Ended</t>
        </is>
      </c>
    </row>
    <row r="2">
      <c r="B2" s="2" t="inlineStr">
        <is>
          <t>Mar. 30, 2024</t>
        </is>
      </c>
    </row>
    <row r="3">
      <c r="A3" s="3" t="inlineStr">
        <is>
          <t>Revenue from Contract with Customer [Abstract]</t>
        </is>
      </c>
      <c r="B3" s="4" t="inlineStr">
        <is>
          <t xml:space="preserve"> </t>
        </is>
      </c>
    </row>
    <row r="4">
      <c r="A4" s="4" t="inlineStr">
        <is>
          <t>Contract Assets and Liabilities</t>
        </is>
      </c>
      <c r="B4" s="4" t="inlineStr">
        <is>
          <t xml:space="preserve">The following table shows the changes in contract asset balances during the three and six months ended March 30, 2024 and April 1, 2023: Three months ended Six months ended (in thousands) March 30, 2024 April 1, 2023 March 30, 2024 April 1, 2023 Contract assets, beginning of period $ — $ 28,987 $ 10,181 $ 26,317 Additions — 223 — 2,893 Transferred to accounts receivable or collected — — (10,181) — Contract assets, end of period $ — $ 29,210 $ — $ 29,210 The following table shows the changes in contract liability balances during the three and six months ended March 30, 2024 and April 1, 2023: Three months ended Six months ended (in thousands) March 30, 2024 April 1, 2023 March 30, 2024 April 1, 2023 Contract liabilities, beginning of period $ 8,579 $ 7,781 $ 4,797 $ 3,160 Revenue recognized (11,229) (9,276) (19,772) (16,546) Additions 9,316 8,051 21,641 19,942 Contract liabilities, end of period $ 6,666 $ 6,556 $ 6,666 $ 6,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0, 2024</t>
        </is>
      </c>
    </row>
    <row r="3">
      <c r="A3" s="3" t="inlineStr">
        <is>
          <t>Earnings Per Share [Abstract]</t>
        </is>
      </c>
      <c r="B3" s="4" t="inlineStr">
        <is>
          <t xml:space="preserve"> </t>
        </is>
      </c>
    </row>
    <row r="4">
      <c r="A4" s="4" t="inlineStr">
        <is>
          <t>Reconciliation of shares used in the basic and diluted net income per share computation</t>
        </is>
      </c>
      <c r="B4" s="4" t="inlineStr">
        <is>
          <t>The following table reflects a reconciliation of the shares used in the basic and diluted net income per share computation for the three and six months ended March 30, 2024 and April 1, 2023: Three months ended (in thousands, except per share data) March 30, 2024 April 1, 2023 Basic Diluted Basic Diluted NUMERATOR: Net (loss)/income $ (102,680) $ (102,680) $ 15,041 $ 15,041 DENOMINATOR: Weighted average shares outstanding - Basic 56,154 56,154 56,684 56,684 Dilutive effect of Equity Plans — 893 Weighted average shares outstanding - Diluted 56,154 57,577 EPS: Net (loss)/income per share - Basic $ (1.83) $ (1.83) $ 0.27 $ 0.27 Effect of dilutive shares — (0.01) Net (loss)/income per share - Diluted $ (1.83) $ 0.26 Anti-dilutive shares (1) 416 0 Six months ended (in thousands, except per share data) March 30, 2024 April 1, 2023 Basic Diluted Basic Diluted NUMERATOR: Net (loss)/income $ (93,387) $ (93,387) $ 29,630 $ 29,630 DENOMINATOR: Weighted average shares outstanding - Basic 56,402 56,402 56,868 56,868 Dilutive effect of Equity Plans — 871 Weighted average shares outstanding - Diluted 56,402 57,739 EPS: Net (loss)/income per share - Basic $ (1.66) $ (1.66) $ 0.52 $ 0.52 Effect of dilutive shares — (0.01) Net (loss)/income per share - Diluted $ (1.66) $ 0.51 Anti-dilutive shares (1) 412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Mar. 30, 2024</t>
        </is>
      </c>
    </row>
    <row r="3">
      <c r="A3" s="3" t="inlineStr">
        <is>
          <t>Income Tax Disclosure [Abstract]</t>
        </is>
      </c>
      <c r="B3" s="4" t="inlineStr">
        <is>
          <t xml:space="preserve"> </t>
        </is>
      </c>
    </row>
    <row r="4">
      <c r="A4" s="4" t="inlineStr">
        <is>
          <t>Provision for income taxes and the effective tax rate</t>
        </is>
      </c>
      <c r="B4" s="4" t="inlineStr">
        <is>
          <t>The following table reflects the provision for income taxes and the effective tax rate for the three and six months ended March 30, 2024 and April 1, 2023: Three months ended Six months ended (dollar amounts in thousands) March 30, 2024 April 1, 2023 March 30, 2024 April 1, 2023 Provision for income taxes $ 6,355 $ 5,556 $ 8,632 $ 9,314 Effective tax rate (6.6) % 27.0 % (10.2) % 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Mar. 30, 2024</t>
        </is>
      </c>
    </row>
    <row r="3">
      <c r="A3" s="3" t="inlineStr">
        <is>
          <t>Segment Reporting [Abstract]</t>
        </is>
      </c>
      <c r="B3" s="4" t="inlineStr">
        <is>
          <t xml:space="preserve"> </t>
        </is>
      </c>
    </row>
    <row r="4">
      <c r="A4" s="4" t="inlineStr">
        <is>
          <t>Operating information by segment</t>
        </is>
      </c>
      <c r="B4" s="4" t="inlineStr">
        <is>
          <t xml:space="preserve">The following table reflects operating information by segment for the three and six months ended March 30, 2024 and April 1, 2023: Three months ended Six months ended (in thousands) March 30, 2024 April 1, 2023 March 30, 2024 April 1, 2023 Net revenue: Ball Bonding Equipment $ 81,908 $ 53,535 $ 168,178 $ 107,184 Wedge Bonding Equipment 22,761 48,586 46,220 103,242 Advanced Solutions 14,124 20,432 25,448 35,139 APS 40,667 39,294 81,908 80,155 All Others 12,614 11,174 21,509 23,534 Net revenue 172,074 173,021 343,263 349,254 Income/(loss) from operations: Ball Bonding Equipment 25,152 13,744 52,866 30,803 Wedge Bonding Equipment 4,253 18,557 $ 8,547 $ 37,984 Advanced Solutions (116,981) (7,853) $ (130,416) $ (18,588) APS 12,586 11,978 24,832 23,273 All Others (9,554) (6,711) (17,628) (11,174) Corporate Expenses (20,611) (17,086) (41,663) (37,847) Income from operations $ (105,155) $ 12,629 $ (103,462) $ 24,451 </t>
        </is>
      </c>
    </row>
    <row r="5">
      <c r="A5" s="4" t="inlineStr">
        <is>
          <t>Schedule of net revenue by Capital Equipment end markets</t>
        </is>
      </c>
      <c r="B5" s="4" t="inlineStr">
        <is>
          <t xml:space="preserve">The following table reflects net revenue by end markets served for the three and six months ended March 30, 2024 and April 1, 2023: Three months ended Six months ended (in thousands) March 30, 2024 April 1, 2023 March 30, 2024 April 1, 2023 General Semiconductor $ 90,137 $ 71,064 $ 161,085 $ 139,436 Automotive &amp; Industrial 25,368 51,455 48,889 104,635 LED 5,575 5,894 11,307 15,087 Memory 10,327 5,314 40,074 9,941 APS 40,667 39,294 81,908 80,155 Total revenue $ 172,074 $ 173,021 $ 343,263 $ 349,254 </t>
        </is>
      </c>
    </row>
    <row r="6">
      <c r="A6" s="4" t="inlineStr">
        <is>
          <t>Capital expenditures, depreciation and amortization expense</t>
        </is>
      </c>
      <c r="B6" s="4" t="inlineStr">
        <is>
          <t xml:space="preserve">The following table reflects capital expenditures, depreciation expense and amortization expense for the three and six months ended March 30, 2024 and April 1, 2023: Three months ended Six months ended (in thousands) March 30, 2024 April 1, 2023 March 30, 2024 April 1, 2023 Capital expenditures: Ball Bonding Equipment $ 158 $ 305 $ 554 $ 489 Wedge Bonding Equipment 121 136 135 321 Advanced Solutions 74 11,284 318 22,991 APS 245 1,867 670 3,192 All Others 286 82 427 248 Corporate Expenses 2,962 3,709 5,275 5,793 $ 3,846 $ 17,383 $ 7,379 $ 33,034 Depreciation expense: Ball Bonding Equipment $ 326 $ 409 $ 647 $ 785 Wedge Bonding Equipment 252 300 536 575 Advanced Solutions 2,321 1,214 5,368 1,832 APS 1,302 1,616 2,625 3,225 All Others 386 333 766 602 Corporate Expenses 1,055 1,107 2,338 2,179 $ 5,642 $ 4,979 $ 12,280 $ 9,198 Amortization expense: Ball Bonding Equipment $ — $ — $ — $ — Wedge Bonding Equipment — — — — Advanced Solutions — — — — APS 231 377 457 736 All Others 1,003 1,095 2,032 2,038 Corporate Expenses 91 91 183 183 $ 1,325 $ 1,563 $ 2,672 $ 2,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ONCENTRATIONS (Tables)</t>
        </is>
      </c>
      <c r="B1" s="2" t="inlineStr">
        <is>
          <t>6 Months Ended</t>
        </is>
      </c>
    </row>
    <row r="2">
      <c r="B2" s="2" t="inlineStr">
        <is>
          <t>Mar. 30, 2024</t>
        </is>
      </c>
    </row>
    <row r="3">
      <c r="A3" s="3" t="inlineStr">
        <is>
          <t>Commitments and Contingencies Disclosure [Abstract]</t>
        </is>
      </c>
      <c r="B3" s="4" t="inlineStr">
        <is>
          <t xml:space="preserve"> </t>
        </is>
      </c>
    </row>
    <row r="4">
      <c r="A4" s="4" t="inlineStr">
        <is>
          <t>Reserve for product warranty activity</t>
        </is>
      </c>
      <c r="B4" s="4" t="inlineStr">
        <is>
          <t xml:space="preserve">The following table reflects the reserve for warranty activity for the three and six months ended March 30, 2024 and April 1, 2023: Three months ended Six months ended (in thousands) March 30, 2024 April 1, 2023 March 30, 2024 April 1, 2023 Reserve for warranty, beginning of period $ 10,167 $ 11,421 $ 10,457 $ 13,443 Provision for warranty 3,133 2,882 6,069 4,982 Utilization of reserve (3,393) (3,835) (6,619) (7,957) Reserve for warranty, end of period $ 9,907 $ 10,468 $ 9,907 $ 10,468 </t>
        </is>
      </c>
    </row>
    <row r="5">
      <c r="A5" s="4" t="inlineStr">
        <is>
          <t>Obligations not reflected on the Consolidated Balance Sheet</t>
        </is>
      </c>
      <c r="B5" s="4" t="inlineStr">
        <is>
          <t>The following table reflects obligations not reflected on the Consolidated Condensed Balance Sheets as of March 30, 2024: Payments due by fiscal year (in thousands) Total 2024 2025 2026 2027 2028 Thereafter Inventory purchase obligation (1) $ 153,529 $ 45,085 $ 108,444 $ — $ — $ — $ — (1)</t>
        </is>
      </c>
    </row>
    <row r="6">
      <c r="A6" s="4" t="inlineStr">
        <is>
          <t>Schedule of Revenue by Major Customers by Reporting Segments</t>
        </is>
      </c>
      <c r="B6" s="4" t="inlineStr">
        <is>
          <t>The following table reflects significant customer concentrations as a percentage of net revenue for the six months ended March 30, 2024 and April 1, 2023: Six months ended March 30, 2024 April 1, 2023 First Technology China Ltd. (1) * 11.9 % Forehope Electronic (Ningbo) Co., Ltd. 13.8 % * * Represents less than 10% of total net revenue (1) Distributor of the Company’s products</t>
        </is>
      </c>
    </row>
    <row r="7">
      <c r="A7" s="4" t="inlineStr">
        <is>
          <t>Significant customer concentrations as a percentage of total accounts receivable</t>
        </is>
      </c>
      <c r="B7" s="4" t="inlineStr">
        <is>
          <t>The following table reflects significant customer concentrations as a percentage of total accounts receivable as of March 30, 2024 and April 1, 2023: As of March 30, 2024 April 1, 2023 Intel Corporation * 14.6 % Forehope Electronic (Ningbo) Co., Ltd. 25.4 % * Tianshui Huatian Technology Co., Ltd. 11.6 % * * Represents less than 10% of total accounts receiv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AND CANCELLATION OF PROJECT (Tables)</t>
        </is>
      </c>
      <c r="B1" s="2" t="inlineStr">
        <is>
          <t>6 Months Ended</t>
        </is>
      </c>
    </row>
    <row r="2">
      <c r="B2" s="2" t="inlineStr">
        <is>
          <t>Mar. 30, 2024</t>
        </is>
      </c>
    </row>
    <row r="3">
      <c r="A3" s="3" t="inlineStr">
        <is>
          <t>Restructuring and Related Activities [Abstract]</t>
        </is>
      </c>
      <c r="B3" s="4" t="inlineStr">
        <is>
          <t xml:space="preserve"> </t>
        </is>
      </c>
    </row>
    <row r="4">
      <c r="A4" s="4" t="inlineStr">
        <is>
          <t>Charges related to the cancellation of the project and restructuring expenses</t>
        </is>
      </c>
      <c r="B4" s="4" t="inlineStr">
        <is>
          <t xml:space="preserve">The following table presents a summary of the charges related to the cancellation of Project W and restructuring expenses incurred for the period ended March 30, 2024. (in thousands) Total Recognized Charges Statement of Operations Classification March 30, 2024 Inventory write-down Cost of sales $ 57,333 Purchase Order cancellation charges Cost of sales $ 2,834 Employee termination benefits Selling, general and administrative $ 2,940 Impairment charges relating to long-lived assets Impairment charges $ 44,472 $ 107,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72074</v>
      </c>
      <c r="C4" s="6" t="n">
        <v>173021</v>
      </c>
      <c r="D4" s="6" t="n">
        <v>343263</v>
      </c>
      <c r="E4" s="6" t="n">
        <v>349254</v>
      </c>
    </row>
    <row r="5">
      <c r="A5" s="4" t="inlineStr">
        <is>
          <t>Cost of sales</t>
        </is>
      </c>
      <c r="B5" s="5" t="n">
        <v>155603</v>
      </c>
      <c r="C5" s="5" t="n">
        <v>88929</v>
      </c>
      <c r="D5" s="5" t="n">
        <v>246896</v>
      </c>
      <c r="E5" s="5" t="n">
        <v>176456</v>
      </c>
    </row>
    <row r="6">
      <c r="A6" s="4" t="inlineStr">
        <is>
          <t>Gross profit</t>
        </is>
      </c>
      <c r="B6" s="5" t="n">
        <v>16471</v>
      </c>
      <c r="C6" s="5" t="n">
        <v>84092</v>
      </c>
      <c r="D6" s="5" t="n">
        <v>96367</v>
      </c>
      <c r="E6" s="5" t="n">
        <v>172798</v>
      </c>
    </row>
    <row r="7">
      <c r="A7" s="4" t="inlineStr">
        <is>
          <t>Selling, general and administrative</t>
        </is>
      </c>
      <c r="B7" s="5" t="n">
        <v>39450</v>
      </c>
      <c r="C7" s="5" t="n">
        <v>35464</v>
      </c>
      <c r="D7" s="5" t="n">
        <v>80843</v>
      </c>
      <c r="E7" s="5" t="n">
        <v>77840</v>
      </c>
    </row>
    <row r="8">
      <c r="A8" s="4" t="inlineStr">
        <is>
          <t>Research and development</t>
        </is>
      </c>
      <c r="B8" s="5" t="n">
        <v>37704</v>
      </c>
      <c r="C8" s="5" t="n">
        <v>35999</v>
      </c>
      <c r="D8" s="5" t="n">
        <v>74514</v>
      </c>
      <c r="E8" s="5" t="n">
        <v>70507</v>
      </c>
    </row>
    <row r="9">
      <c r="A9" s="4" t="inlineStr">
        <is>
          <t>Impairment charges</t>
        </is>
      </c>
      <c r="B9" s="5" t="n">
        <v>44472</v>
      </c>
      <c r="C9" s="4" t="inlineStr">
        <is>
          <t xml:space="preserve"> </t>
        </is>
      </c>
      <c r="D9" s="5" t="n">
        <v>44472</v>
      </c>
      <c r="E9" s="4" t="inlineStr">
        <is>
          <t xml:space="preserve"> </t>
        </is>
      </c>
    </row>
    <row r="10">
      <c r="A10" s="4" t="inlineStr">
        <is>
          <t>Operating expenses</t>
        </is>
      </c>
      <c r="B10" s="5" t="n">
        <v>121626</v>
      </c>
      <c r="C10" s="5" t="n">
        <v>71463</v>
      </c>
      <c r="D10" s="5" t="n">
        <v>199829</v>
      </c>
      <c r="E10" s="5" t="n">
        <v>148347</v>
      </c>
    </row>
    <row r="11">
      <c r="A11" s="4" t="inlineStr">
        <is>
          <t>(Loss) / Income from operations</t>
        </is>
      </c>
      <c r="B11" s="5" t="n">
        <v>-105155</v>
      </c>
      <c r="C11" s="5" t="n">
        <v>12629</v>
      </c>
      <c r="D11" s="5" t="n">
        <v>-103462</v>
      </c>
      <c r="E11" s="5" t="n">
        <v>24451</v>
      </c>
    </row>
    <row r="12">
      <c r="A12" s="4" t="inlineStr">
        <is>
          <t>Interest income</t>
        </is>
      </c>
      <c r="B12" s="5" t="n">
        <v>8848</v>
      </c>
      <c r="C12" s="5" t="n">
        <v>8000</v>
      </c>
      <c r="D12" s="5" t="n">
        <v>18747</v>
      </c>
      <c r="E12" s="5" t="n">
        <v>14559</v>
      </c>
    </row>
    <row r="13">
      <c r="A13" s="4" t="inlineStr">
        <is>
          <t>Interest expense</t>
        </is>
      </c>
      <c r="B13" s="5" t="n">
        <v>-18</v>
      </c>
      <c r="C13" s="5" t="n">
        <v>-32</v>
      </c>
      <c r="D13" s="5" t="n">
        <v>-40</v>
      </c>
      <c r="E13" s="5" t="n">
        <v>-66</v>
      </c>
    </row>
    <row r="14">
      <c r="A14" s="4" t="inlineStr">
        <is>
          <t>(Loss) / Income before income taxes</t>
        </is>
      </c>
      <c r="B14" s="5" t="n">
        <v>-96325</v>
      </c>
      <c r="C14" s="5" t="n">
        <v>20597</v>
      </c>
      <c r="D14" s="5" t="n">
        <v>-84755</v>
      </c>
      <c r="E14" s="5" t="n">
        <v>38944</v>
      </c>
    </row>
    <row r="15">
      <c r="A15" s="4" t="inlineStr">
        <is>
          <t>Provision for income taxes</t>
        </is>
      </c>
      <c r="B15" s="5" t="n">
        <v>6355</v>
      </c>
      <c r="C15" s="5" t="n">
        <v>5556</v>
      </c>
      <c r="D15" s="5" t="n">
        <v>8632</v>
      </c>
      <c r="E15" s="5" t="n">
        <v>9314</v>
      </c>
    </row>
    <row r="16">
      <c r="A16" s="4" t="inlineStr">
        <is>
          <t>Net (loss) / income</t>
        </is>
      </c>
      <c r="B16" s="6" t="n">
        <v>-102680</v>
      </c>
      <c r="C16" s="6" t="n">
        <v>15041</v>
      </c>
      <c r="D16" s="6" t="n">
        <v>-93387</v>
      </c>
      <c r="E16" s="6" t="n">
        <v>29630</v>
      </c>
    </row>
    <row r="17">
      <c r="A17" s="3" t="inlineStr">
        <is>
          <t>Net (loss) /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83</v>
      </c>
      <c r="C18" s="7" t="n">
        <v>0.27</v>
      </c>
      <c r="D18" s="7" t="n">
        <v>-1.66</v>
      </c>
      <c r="E18" s="7" t="n">
        <v>0.52</v>
      </c>
    </row>
    <row r="19">
      <c r="A19" s="4" t="inlineStr">
        <is>
          <t>Diluted (in dollars per share)</t>
        </is>
      </c>
      <c r="B19" s="7" t="n">
        <v>-1.83</v>
      </c>
      <c r="C19" s="7" t="n">
        <v>0.26</v>
      </c>
      <c r="D19" s="7" t="n">
        <v>-1.66</v>
      </c>
      <c r="E19" s="7" t="n">
        <v>0.5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6154</v>
      </c>
      <c r="C21" s="5" t="n">
        <v>56684</v>
      </c>
      <c r="D21" s="5" t="n">
        <v>56402</v>
      </c>
      <c r="E21" s="5" t="n">
        <v>56868</v>
      </c>
    </row>
    <row r="22">
      <c r="A22" s="4" t="inlineStr">
        <is>
          <t>Diluted (in shares)</t>
        </is>
      </c>
      <c r="B22" s="5" t="n">
        <v>56154</v>
      </c>
      <c r="C22" s="5" t="n">
        <v>57577</v>
      </c>
      <c r="D22" s="5" t="n">
        <v>56402</v>
      </c>
      <c r="E22" s="5" t="n">
        <v>577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significant balance sheet accounts) (Details) - USD ($) $ in Thousands</t>
        </is>
      </c>
      <c r="B1" s="2" t="inlineStr">
        <is>
          <t>Mar.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Short-term investments</t>
        </is>
      </c>
      <c r="B3" s="6" t="n">
        <v>275000</v>
      </c>
      <c r="C3" s="6" t="n">
        <v>230000</v>
      </c>
    </row>
    <row r="4">
      <c r="A4" s="3" t="inlineStr">
        <is>
          <t>Inventories, net:</t>
        </is>
      </c>
      <c r="B4" s="4" t="inlineStr">
        <is>
          <t xml:space="preserve"> </t>
        </is>
      </c>
      <c r="C4" s="4" t="inlineStr">
        <is>
          <t xml:space="preserve"> </t>
        </is>
      </c>
    </row>
    <row r="5">
      <c r="A5" s="4" t="inlineStr">
        <is>
          <t>Raw materials and supplies</t>
        </is>
      </c>
      <c r="B5" s="5" t="n">
        <v>117797</v>
      </c>
      <c r="C5" s="5" t="n">
        <v>114827</v>
      </c>
    </row>
    <row r="6">
      <c r="A6" s="4" t="inlineStr">
        <is>
          <t>Work in process</t>
        </is>
      </c>
      <c r="B6" s="5" t="n">
        <v>63046</v>
      </c>
      <c r="C6" s="5" t="n">
        <v>74555</v>
      </c>
    </row>
    <row r="7">
      <c r="A7" s="4" t="inlineStr">
        <is>
          <t>Finished goods</t>
        </is>
      </c>
      <c r="B7" s="5" t="n">
        <v>54804</v>
      </c>
      <c r="C7" s="5" t="n">
        <v>49207</v>
      </c>
    </row>
    <row r="8">
      <c r="A8" s="4" t="inlineStr">
        <is>
          <t>Inventory, gross</t>
        </is>
      </c>
      <c r="B8" s="5" t="n">
        <v>235647</v>
      </c>
      <c r="C8" s="5" t="n">
        <v>238589</v>
      </c>
    </row>
    <row r="9">
      <c r="A9" s="4" t="inlineStr">
        <is>
          <t>Inventory reserves(1)</t>
        </is>
      </c>
      <c r="B9" s="5" t="n">
        <v>-55106</v>
      </c>
      <c r="C9" s="5" t="n">
        <v>-21285</v>
      </c>
    </row>
    <row r="10">
      <c r="A10" s="4" t="inlineStr">
        <is>
          <t>Inventories, net</t>
        </is>
      </c>
      <c r="B10" s="5" t="n">
        <v>180541</v>
      </c>
      <c r="C10" s="5" t="n">
        <v>217304</v>
      </c>
    </row>
    <row r="11">
      <c r="A11" s="3" t="inlineStr">
        <is>
          <t>Property, plant and equipment, net:</t>
        </is>
      </c>
      <c r="B11" s="4" t="inlineStr">
        <is>
          <t xml:space="preserve"> </t>
        </is>
      </c>
      <c r="C11" s="4" t="inlineStr">
        <is>
          <t xml:space="preserve"> </t>
        </is>
      </c>
    </row>
    <row r="12">
      <c r="A12" s="4" t="inlineStr">
        <is>
          <t>Land</t>
        </is>
      </c>
      <c r="B12" s="5" t="n">
        <v>2182</v>
      </c>
      <c r="C12" s="5" t="n">
        <v>2182</v>
      </c>
    </row>
    <row r="13">
      <c r="A13" s="4" t="inlineStr">
        <is>
          <t>Buildings and building improvements</t>
        </is>
      </c>
      <c r="B13" s="5" t="n">
        <v>23184</v>
      </c>
      <c r="C13" s="5" t="n">
        <v>23105</v>
      </c>
    </row>
    <row r="14">
      <c r="A14" s="4" t="inlineStr">
        <is>
          <t>Leasehold improvements</t>
        </is>
      </c>
      <c r="B14" s="5" t="n">
        <v>84987</v>
      </c>
      <c r="C14" s="5" t="n">
        <v>82927</v>
      </c>
    </row>
    <row r="15">
      <c r="A15" s="4" t="inlineStr">
        <is>
          <t>Data processing equipment and software</t>
        </is>
      </c>
      <c r="B15" s="5" t="n">
        <v>39709</v>
      </c>
      <c r="C15" s="5" t="n">
        <v>37483</v>
      </c>
    </row>
    <row r="16">
      <c r="A16" s="4" t="inlineStr">
        <is>
          <t>Machinery, equipment, furniture and fixtures</t>
        </is>
      </c>
      <c r="B16" s="5" t="n">
        <v>100336</v>
      </c>
      <c r="C16" s="5" t="n">
        <v>95692</v>
      </c>
    </row>
    <row r="17">
      <c r="A17" s="4" t="inlineStr">
        <is>
          <t>Construction in progress</t>
        </is>
      </c>
      <c r="B17" s="5" t="n">
        <v>11072</v>
      </c>
      <c r="C17" s="5" t="n">
        <v>11099</v>
      </c>
    </row>
    <row r="18">
      <c r="A18" s="4" t="inlineStr">
        <is>
          <t>Property, plant and equipment, gross</t>
        </is>
      </c>
      <c r="B18" s="5" t="n">
        <v>261470</v>
      </c>
      <c r="C18" s="5" t="n">
        <v>252488</v>
      </c>
    </row>
    <row r="19">
      <c r="A19" s="4" t="inlineStr">
        <is>
          <t>Accumulated depreciation</t>
        </is>
      </c>
      <c r="B19" s="5" t="n">
        <v>-154960</v>
      </c>
      <c r="C19" s="5" t="n">
        <v>-142437</v>
      </c>
    </row>
    <row r="20">
      <c r="A20" s="4" t="inlineStr">
        <is>
          <t>Accumulated impairment</t>
        </is>
      </c>
      <c r="B20" s="5" t="n">
        <v>-41507</v>
      </c>
      <c r="C20" s="5" t="n">
        <v>0</v>
      </c>
    </row>
    <row r="21">
      <c r="A21" s="4" t="inlineStr">
        <is>
          <t>Property, plant and equipment, net</t>
        </is>
      </c>
      <c r="B21" s="5" t="n">
        <v>65003</v>
      </c>
      <c r="C21" s="5" t="n">
        <v>110051</v>
      </c>
    </row>
    <row r="22">
      <c r="A22" s="3" t="inlineStr">
        <is>
          <t>Accrued expenses and other current liabilities:</t>
        </is>
      </c>
      <c r="B22" s="4" t="inlineStr">
        <is>
          <t xml:space="preserve"> </t>
        </is>
      </c>
      <c r="C22" s="4" t="inlineStr">
        <is>
          <t xml:space="preserve"> </t>
        </is>
      </c>
    </row>
    <row r="23">
      <c r="A23" s="4" t="inlineStr">
        <is>
          <t>Accrued customer obligations</t>
        </is>
      </c>
      <c r="B23" s="5" t="n">
        <v>32399</v>
      </c>
      <c r="C23" s="5" t="n">
        <v>35701</v>
      </c>
    </row>
    <row r="24">
      <c r="A24" s="4" t="inlineStr">
        <is>
          <t>Wages and benefits(1)</t>
        </is>
      </c>
      <c r="B24" s="5" t="n">
        <v>24420</v>
      </c>
      <c r="C24" s="5" t="n">
        <v>33096</v>
      </c>
    </row>
    <row r="25">
      <c r="A25" s="4" t="inlineStr">
        <is>
          <t>Dividends payable</t>
        </is>
      </c>
      <c r="B25" s="5" t="n">
        <v>11164</v>
      </c>
      <c r="C25" s="5" t="n">
        <v>10710</v>
      </c>
    </row>
    <row r="26">
      <c r="A26" s="4" t="inlineStr">
        <is>
          <t>Commissions and professional fees</t>
        </is>
      </c>
      <c r="B26" s="5" t="n">
        <v>4398</v>
      </c>
      <c r="C26" s="5" t="n">
        <v>4091</v>
      </c>
    </row>
    <row r="27">
      <c r="A27" s="4" t="inlineStr">
        <is>
          <t>Accrued leasehold renovations</t>
        </is>
      </c>
      <c r="B27" s="5" t="n">
        <v>7613</v>
      </c>
      <c r="C27" s="5" t="n">
        <v>11005</v>
      </c>
    </row>
    <row r="28">
      <c r="A28" s="4" t="inlineStr">
        <is>
          <t>Other</t>
        </is>
      </c>
      <c r="B28" s="5" t="n">
        <v>10132</v>
      </c>
      <c r="C28" s="5" t="n">
        <v>8402</v>
      </c>
    </row>
    <row r="29">
      <c r="A29" s="4" t="inlineStr">
        <is>
          <t>Accrued expenses and other current liabilities</t>
        </is>
      </c>
      <c r="B29" s="6" t="n">
        <v>90126</v>
      </c>
      <c r="C29" s="6" t="n">
        <v>103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Goodwill by Reportable Segment) (Details) - USD ($) $ in Thousands</t>
        </is>
      </c>
      <c r="B1" s="2" t="inlineStr">
        <is>
          <t>6 Months Ended</t>
        </is>
      </c>
    </row>
    <row r="2">
      <c r="B2" s="2" t="inlineStr">
        <is>
          <t>Mar. 30, 2024</t>
        </is>
      </c>
      <c r="C2" s="2" t="inlineStr">
        <is>
          <t>Sep. 30, 2023</t>
        </is>
      </c>
    </row>
    <row r="3">
      <c r="A3" s="3" t="inlineStr">
        <is>
          <t>Goodwill [Roll Forward]</t>
        </is>
      </c>
      <c r="B3" s="4" t="inlineStr">
        <is>
          <t xml:space="preserve"> </t>
        </is>
      </c>
      <c r="C3" s="4" t="inlineStr">
        <is>
          <t xml:space="preserve"> </t>
        </is>
      </c>
    </row>
    <row r="4">
      <c r="A4" s="4" t="inlineStr">
        <is>
          <t>Balance at October 1, 2022</t>
        </is>
      </c>
      <c r="B4" s="6" t="n">
        <v>88673</v>
      </c>
      <c r="C4" s="4" t="inlineStr">
        <is>
          <t xml:space="preserve"> </t>
        </is>
      </c>
    </row>
    <row r="5">
      <c r="A5" s="4" t="inlineStr">
        <is>
          <t>Other</t>
        </is>
      </c>
      <c r="B5" s="5" t="n">
        <v>409</v>
      </c>
      <c r="C5" s="4" t="inlineStr">
        <is>
          <t xml:space="preserve"> </t>
        </is>
      </c>
    </row>
    <row r="6">
      <c r="A6" s="4" t="inlineStr">
        <is>
          <t>Balance at March 30, 2024</t>
        </is>
      </c>
      <c r="B6" s="5" t="n">
        <v>89082</v>
      </c>
      <c r="C6" s="4" t="inlineStr">
        <is>
          <t xml:space="preserve"> </t>
        </is>
      </c>
    </row>
    <row r="7">
      <c r="A7" s="4" t="inlineStr">
        <is>
          <t>Goodwill, cumulative impairment</t>
        </is>
      </c>
      <c r="B7" s="4" t="inlineStr">
        <is>
          <t xml:space="preserve"> </t>
        </is>
      </c>
      <c r="C7" s="6" t="n">
        <v>45000</v>
      </c>
    </row>
    <row r="8">
      <c r="A8" s="4" t="inlineStr">
        <is>
          <t>Segments other than AP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October 1, 2022</t>
        </is>
      </c>
      <c r="B10" s="5" t="n">
        <v>18280</v>
      </c>
      <c r="C10" s="4" t="inlineStr">
        <is>
          <t xml:space="preserve"> </t>
        </is>
      </c>
    </row>
    <row r="11">
      <c r="A11" s="4" t="inlineStr">
        <is>
          <t>Other</t>
        </is>
      </c>
      <c r="B11" s="5" t="n">
        <v>0</v>
      </c>
      <c r="C11" s="4" t="inlineStr">
        <is>
          <t xml:space="preserve"> </t>
        </is>
      </c>
    </row>
    <row r="12">
      <c r="A12" s="4" t="inlineStr">
        <is>
          <t>Balance at March 30, 2024</t>
        </is>
      </c>
      <c r="B12" s="5" t="n">
        <v>18280</v>
      </c>
      <c r="C12" s="4" t="inlineStr">
        <is>
          <t xml:space="preserve"> </t>
        </is>
      </c>
    </row>
    <row r="13">
      <c r="A13" s="4" t="inlineStr">
        <is>
          <t>AP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at October 1, 2022</t>
        </is>
      </c>
      <c r="B15" s="5" t="n">
        <v>26109</v>
      </c>
      <c r="C15" s="4" t="inlineStr">
        <is>
          <t xml:space="preserve"> </t>
        </is>
      </c>
    </row>
    <row r="16">
      <c r="A16" s="4" t="inlineStr">
        <is>
          <t>Other</t>
        </is>
      </c>
      <c r="B16" s="5" t="n">
        <v>61</v>
      </c>
      <c r="C16" s="4" t="inlineStr">
        <is>
          <t xml:space="preserve"> </t>
        </is>
      </c>
    </row>
    <row r="17">
      <c r="A17" s="4" t="inlineStr">
        <is>
          <t>Balance at March 30, 2024</t>
        </is>
      </c>
      <c r="B17" s="5" t="n">
        <v>26170</v>
      </c>
      <c r="C17" s="4" t="inlineStr">
        <is>
          <t xml:space="preserve"> </t>
        </is>
      </c>
    </row>
    <row r="18">
      <c r="A18" s="4" t="inlineStr">
        <is>
          <t>All Other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at October 1, 2022</t>
        </is>
      </c>
      <c r="B20" s="5" t="n">
        <v>44284</v>
      </c>
      <c r="C20" s="4" t="inlineStr">
        <is>
          <t xml:space="preserve"> </t>
        </is>
      </c>
    </row>
    <row r="21">
      <c r="A21" s="4" t="inlineStr">
        <is>
          <t>Other</t>
        </is>
      </c>
      <c r="B21" s="5" t="n">
        <v>348</v>
      </c>
      <c r="C21" s="4" t="inlineStr">
        <is>
          <t xml:space="preserve"> </t>
        </is>
      </c>
    </row>
    <row r="22">
      <c r="A22" s="4" t="inlineStr">
        <is>
          <t>Balance at March 30, 2024</t>
        </is>
      </c>
      <c r="B22" s="6" t="n">
        <v>44632</v>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ntangible assets) (Details) - USD ($) $ in Thousands</t>
        </is>
      </c>
      <c r="B1" s="2" t="inlineStr">
        <is>
          <t>Mar. 30, 2024</t>
        </is>
      </c>
      <c r="C1" s="2" t="inlineStr">
        <is>
          <t>Sep. 30, 2023</t>
        </is>
      </c>
    </row>
    <row r="2">
      <c r="A2" s="3" t="inlineStr">
        <is>
          <t>Schedule Of Intangible Assets [Line Items]</t>
        </is>
      </c>
      <c r="B2" s="4" t="inlineStr">
        <is>
          <t xml:space="preserve"> </t>
        </is>
      </c>
      <c r="C2" s="4" t="inlineStr">
        <is>
          <t xml:space="preserve"> </t>
        </is>
      </c>
    </row>
    <row r="3">
      <c r="A3" s="4" t="inlineStr">
        <is>
          <t>Gross Carrying Amount</t>
        </is>
      </c>
      <c r="B3" s="6" t="n">
        <v>132241</v>
      </c>
      <c r="C3" s="6" t="n">
        <v>130929</v>
      </c>
    </row>
    <row r="4">
      <c r="A4" s="4" t="inlineStr">
        <is>
          <t>Accumulated Amortization</t>
        </is>
      </c>
      <c r="B4" s="5" t="n">
        <v>-105102</v>
      </c>
      <c r="C4" s="5" t="n">
        <v>-101572</v>
      </c>
    </row>
    <row r="5">
      <c r="A5" s="4" t="inlineStr">
        <is>
          <t>Net Amount</t>
        </is>
      </c>
      <c r="B5" s="5" t="n">
        <v>27139</v>
      </c>
      <c r="C5" s="5" t="n">
        <v>29357</v>
      </c>
    </row>
    <row r="6">
      <c r="A6" s="4" t="inlineStr">
        <is>
          <t>In-process research and development</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t>
        </is>
      </c>
      <c r="B8" s="5" t="n">
        <v>459</v>
      </c>
      <c r="C8" s="5" t="n">
        <v>459</v>
      </c>
    </row>
    <row r="9">
      <c r="A9" s="4" t="inlineStr">
        <is>
          <t>Accumulated Amortization</t>
        </is>
      </c>
      <c r="B9" s="5" t="n">
        <v>0</v>
      </c>
      <c r="C9" s="5" t="n">
        <v>0</v>
      </c>
    </row>
    <row r="10">
      <c r="A10" s="4" t="inlineStr">
        <is>
          <t>Net Amount</t>
        </is>
      </c>
      <c r="B10" s="5" t="n">
        <v>459</v>
      </c>
      <c r="C10" s="5" t="n">
        <v>459</v>
      </c>
    </row>
    <row r="11">
      <c r="A11" s="4" t="inlineStr">
        <is>
          <t>Developed technology</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Amount</t>
        </is>
      </c>
      <c r="B13" s="5" t="n">
        <v>81889</v>
      </c>
      <c r="C13" s="5" t="n">
        <v>80959</v>
      </c>
    </row>
    <row r="14">
      <c r="A14" s="4" t="inlineStr">
        <is>
          <t>Accumulated Amortization</t>
        </is>
      </c>
      <c r="B14" s="5" t="n">
        <v>-58512</v>
      </c>
      <c r="C14" s="5" t="n">
        <v>-55877</v>
      </c>
    </row>
    <row r="15">
      <c r="A15" s="4" t="inlineStr">
        <is>
          <t>Net Amount</t>
        </is>
      </c>
      <c r="B15" s="6" t="n">
        <v>23377</v>
      </c>
      <c r="C15" s="5" t="n">
        <v>25082</v>
      </c>
    </row>
    <row r="16">
      <c r="A16" s="4" t="inlineStr">
        <is>
          <t>Developed technology | Minimum</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Average estimated useful lives (in years)</t>
        </is>
      </c>
      <c r="B18" s="4" t="inlineStr">
        <is>
          <t>6 years</t>
        </is>
      </c>
      <c r="C18" s="4" t="inlineStr">
        <is>
          <t xml:space="preserve"> </t>
        </is>
      </c>
    </row>
    <row r="19">
      <c r="A19" s="4" t="inlineStr">
        <is>
          <t>Developed technology | Maximum</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Average estimated useful lives (in years)</t>
        </is>
      </c>
      <c r="B21" s="4" t="inlineStr">
        <is>
          <t>15 years</t>
        </is>
      </c>
      <c r="C21" s="4" t="inlineStr">
        <is>
          <t xml:space="preserve"> </t>
        </is>
      </c>
    </row>
    <row r="22">
      <c r="A22" s="4" t="inlineStr">
        <is>
          <t>Customer relationships</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Gross Carrying Amount</t>
        </is>
      </c>
      <c r="B24" s="6" t="n">
        <v>37091</v>
      </c>
      <c r="C24" s="5" t="n">
        <v>36764</v>
      </c>
    </row>
    <row r="25">
      <c r="A25" s="4" t="inlineStr">
        <is>
          <t>Accumulated Amortization</t>
        </is>
      </c>
      <c r="B25" s="5" t="n">
        <v>-35250</v>
      </c>
      <c r="C25" s="5" t="n">
        <v>-34789</v>
      </c>
    </row>
    <row r="26">
      <c r="A26" s="4" t="inlineStr">
        <is>
          <t>Net Amount</t>
        </is>
      </c>
      <c r="B26" s="6" t="n">
        <v>1841</v>
      </c>
      <c r="C26" s="5" t="n">
        <v>1975</v>
      </c>
    </row>
    <row r="27">
      <c r="A27" s="4" t="inlineStr">
        <is>
          <t>Customer relationships | Minimum</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Average estimated useful lives (in years)</t>
        </is>
      </c>
      <c r="B29" s="4" t="inlineStr">
        <is>
          <t>5 years</t>
        </is>
      </c>
      <c r="C29" s="4" t="inlineStr">
        <is>
          <t xml:space="preserve"> </t>
        </is>
      </c>
    </row>
    <row r="30">
      <c r="A30" s="4" t="inlineStr">
        <is>
          <t>Customer relationships | Maximum</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Average estimated useful lives (in years)</t>
        </is>
      </c>
      <c r="B32" s="4" t="inlineStr">
        <is>
          <t>8 years</t>
        </is>
      </c>
      <c r="C32" s="4" t="inlineStr">
        <is>
          <t xml:space="preserve"> </t>
        </is>
      </c>
    </row>
    <row r="33">
      <c r="A33" s="4" t="inlineStr">
        <is>
          <t>Trade and brand name</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Gross Carrying Amount</t>
        </is>
      </c>
      <c r="B35" s="6" t="n">
        <v>7184</v>
      </c>
      <c r="C35" s="5" t="n">
        <v>7130</v>
      </c>
    </row>
    <row r="36">
      <c r="A36" s="4" t="inlineStr">
        <is>
          <t>Accumulated Amortization</t>
        </is>
      </c>
      <c r="B36" s="5" t="n">
        <v>-7184</v>
      </c>
      <c r="C36" s="5" t="n">
        <v>-7130</v>
      </c>
    </row>
    <row r="37">
      <c r="A37" s="4" t="inlineStr">
        <is>
          <t>Net Amount</t>
        </is>
      </c>
      <c r="B37" s="6" t="n">
        <v>0</v>
      </c>
      <c r="C37" s="5" t="n">
        <v>0</v>
      </c>
    </row>
    <row r="38">
      <c r="A38" s="4" t="inlineStr">
        <is>
          <t>Trade and brand name | Minimum</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Average estimated useful lives (in years)</t>
        </is>
      </c>
      <c r="B40" s="4" t="inlineStr">
        <is>
          <t>7 years</t>
        </is>
      </c>
      <c r="C40" s="4" t="inlineStr">
        <is>
          <t xml:space="preserve"> </t>
        </is>
      </c>
    </row>
    <row r="41">
      <c r="A41" s="4" t="inlineStr">
        <is>
          <t>Trade and brand name | Maximum</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Average estimated useful lives (in years)</t>
        </is>
      </c>
      <c r="B43" s="4" t="inlineStr">
        <is>
          <t>8 years</t>
        </is>
      </c>
      <c r="C43" s="4" t="inlineStr">
        <is>
          <t xml:space="preserve"> </t>
        </is>
      </c>
    </row>
    <row r="44">
      <c r="A44" s="4" t="inlineStr">
        <is>
          <t>Other intangible assets</t>
        </is>
      </c>
      <c r="B44" s="4" t="inlineStr">
        <is>
          <t xml:space="preserve"> </t>
        </is>
      </c>
      <c r="C44" s="4" t="inlineStr">
        <is>
          <t xml:space="preserve"> </t>
        </is>
      </c>
    </row>
    <row r="45">
      <c r="A45" s="3" t="inlineStr">
        <is>
          <t>Schedule Of Intangible Assets [Line Items]</t>
        </is>
      </c>
      <c r="B45" s="4" t="inlineStr">
        <is>
          <t xml:space="preserve"> </t>
        </is>
      </c>
      <c r="C45" s="4" t="inlineStr">
        <is>
          <t xml:space="preserve"> </t>
        </is>
      </c>
    </row>
    <row r="46">
      <c r="A46" s="4" t="inlineStr">
        <is>
          <t>Gross Carrying Amount</t>
        </is>
      </c>
      <c r="B46" s="6" t="n">
        <v>5618</v>
      </c>
      <c r="C46" s="5" t="n">
        <v>5617</v>
      </c>
    </row>
    <row r="47">
      <c r="A47" s="4" t="inlineStr">
        <is>
          <t>Accumulated Amortization</t>
        </is>
      </c>
      <c r="B47" s="5" t="n">
        <v>-4156</v>
      </c>
      <c r="C47" s="5" t="n">
        <v>-3776</v>
      </c>
    </row>
    <row r="48">
      <c r="A48" s="4" t="inlineStr">
        <is>
          <t>Net Amount</t>
        </is>
      </c>
      <c r="B48" s="6" t="n">
        <v>1462</v>
      </c>
      <c r="C48" s="6" t="n">
        <v>1841</v>
      </c>
    </row>
    <row r="49">
      <c r="A49" s="4" t="inlineStr">
        <is>
          <t>Other intangible assets | Minimum</t>
        </is>
      </c>
      <c r="B49" s="4" t="inlineStr">
        <is>
          <t xml:space="preserve"> </t>
        </is>
      </c>
      <c r="C49" s="4" t="inlineStr">
        <is>
          <t xml:space="preserve"> </t>
        </is>
      </c>
    </row>
    <row r="50">
      <c r="A50" s="3" t="inlineStr">
        <is>
          <t>Schedule Of Intangible Assets [Line Items]</t>
        </is>
      </c>
      <c r="B50" s="4" t="inlineStr">
        <is>
          <t xml:space="preserve"> </t>
        </is>
      </c>
      <c r="C50" s="4" t="inlineStr">
        <is>
          <t xml:space="preserve"> </t>
        </is>
      </c>
    </row>
    <row r="51">
      <c r="A51" s="4" t="inlineStr">
        <is>
          <t>Average estimated useful lives (in years)</t>
        </is>
      </c>
      <c r="B51" s="4" t="inlineStr">
        <is>
          <t>1 year</t>
        </is>
      </c>
      <c r="C51" s="4" t="inlineStr">
        <is>
          <t xml:space="preserve"> </t>
        </is>
      </c>
    </row>
    <row r="52">
      <c r="A52" s="4" t="inlineStr">
        <is>
          <t>Other intangible assets | Maximum</t>
        </is>
      </c>
      <c r="B52" s="4" t="inlineStr">
        <is>
          <t xml:space="preserve"> </t>
        </is>
      </c>
      <c r="C52" s="4" t="inlineStr">
        <is>
          <t xml:space="preserve"> </t>
        </is>
      </c>
    </row>
    <row r="53">
      <c r="A53" s="3" t="inlineStr">
        <is>
          <t>Schedule Of Intangible Assets [Line Items]</t>
        </is>
      </c>
      <c r="B53" s="4" t="inlineStr">
        <is>
          <t xml:space="preserve"> </t>
        </is>
      </c>
      <c r="C53" s="4" t="inlineStr">
        <is>
          <t xml:space="preserve"> </t>
        </is>
      </c>
    </row>
    <row r="54">
      <c r="A54" s="4" t="inlineStr">
        <is>
          <t>Average estimated useful lives (in years)</t>
        </is>
      </c>
      <c r="B54" s="4" t="inlineStr">
        <is>
          <t>8 years</t>
        </is>
      </c>
      <c r="C5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nnual amortization expense) (Details) $ in Thousands</t>
        </is>
      </c>
      <c r="B1" s="2" t="inlineStr">
        <is>
          <t>Mar. 30, 2024 USD ($)</t>
        </is>
      </c>
    </row>
    <row r="2">
      <c r="A2" s="3" t="inlineStr">
        <is>
          <t>Goodwill and Intangible Assets Disclosure [Abstract]</t>
        </is>
      </c>
      <c r="B2" s="4" t="inlineStr">
        <is>
          <t xml:space="preserve"> </t>
        </is>
      </c>
    </row>
    <row r="3">
      <c r="A3" s="4" t="inlineStr">
        <is>
          <t>Remaining fiscal 2024</t>
        </is>
      </c>
      <c r="B3" s="6" t="n">
        <v>2535</v>
      </c>
    </row>
    <row r="4">
      <c r="A4" s="4" t="inlineStr">
        <is>
          <t>Fiscal 2025</t>
        </is>
      </c>
      <c r="B4" s="5" t="n">
        <v>5069</v>
      </c>
    </row>
    <row r="5">
      <c r="A5" s="4" t="inlineStr">
        <is>
          <t>Fiscal 2026</t>
        </is>
      </c>
      <c r="B5" s="5" t="n">
        <v>5069</v>
      </c>
    </row>
    <row r="6">
      <c r="A6" s="4" t="inlineStr">
        <is>
          <t>Fiscal 2027</t>
        </is>
      </c>
      <c r="B6" s="5" t="n">
        <v>4794</v>
      </c>
    </row>
    <row r="7">
      <c r="A7" s="4" t="inlineStr">
        <is>
          <t>Fiscal 2028</t>
        </is>
      </c>
      <c r="B7" s="5" t="n">
        <v>4362</v>
      </c>
    </row>
    <row r="8">
      <c r="A8" s="4" t="inlineStr">
        <is>
          <t>Thereafter</t>
        </is>
      </c>
      <c r="B8" s="5" t="n">
        <v>5310</v>
      </c>
    </row>
    <row r="9">
      <c r="A9" s="4" t="inlineStr">
        <is>
          <t>Total amortization expense</t>
        </is>
      </c>
      <c r="B9" s="6" t="n">
        <v>271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Mar. 30, 2024</t>
        </is>
      </c>
      <c r="C1" s="2" t="inlineStr">
        <is>
          <t>Sep. 30, 2023</t>
        </is>
      </c>
    </row>
    <row r="2">
      <c r="A2" s="3" t="inlineStr">
        <is>
          <t>Cash, Cash Equivalents, Restricted Cash and Short-Term Investments [Line Items]</t>
        </is>
      </c>
      <c r="B2" s="4" t="inlineStr">
        <is>
          <t xml:space="preserve"> </t>
        </is>
      </c>
      <c r="C2" s="4" t="inlineStr">
        <is>
          <t xml:space="preserve"> </t>
        </is>
      </c>
    </row>
    <row r="3">
      <c r="A3" s="4" t="inlineStr">
        <is>
          <t>Cash, Amortized Cost</t>
        </is>
      </c>
      <c r="B3" s="6" t="n">
        <v>36654</v>
      </c>
      <c r="C3" s="6" t="n">
        <v>37292</v>
      </c>
    </row>
    <row r="4">
      <c r="A4" s="4" t="inlineStr">
        <is>
          <t>Cash, Unrealized Gains</t>
        </is>
      </c>
      <c r="B4" s="5" t="n">
        <v>0</v>
      </c>
      <c r="C4" s="5" t="n">
        <v>0</v>
      </c>
    </row>
    <row r="5">
      <c r="A5" s="4" t="inlineStr">
        <is>
          <t>Cash, Unrealized Losses</t>
        </is>
      </c>
      <c r="B5" s="5" t="n">
        <v>0</v>
      </c>
      <c r="C5" s="5" t="n">
        <v>0</v>
      </c>
    </row>
    <row r="6">
      <c r="A6" s="4" t="inlineStr">
        <is>
          <t>Cash, Estimated Fair Value</t>
        </is>
      </c>
      <c r="B6" s="5" t="n">
        <v>36654</v>
      </c>
      <c r="C6" s="5" t="n">
        <v>37292</v>
      </c>
    </row>
    <row r="7">
      <c r="A7" s="4" t="inlineStr">
        <is>
          <t>Cash and Cash Equivalents, Amortized Cost</t>
        </is>
      </c>
      <c r="B7" s="5" t="n">
        <v>359761</v>
      </c>
      <c r="C7" s="5" t="n">
        <v>529412</v>
      </c>
    </row>
    <row r="8">
      <c r="A8" s="4" t="inlineStr">
        <is>
          <t>Cash and Cash Equivalents, Unrealized Gain</t>
        </is>
      </c>
      <c r="B8" s="5" t="n">
        <v>0</v>
      </c>
      <c r="C8" s="5" t="n">
        <v>0</v>
      </c>
    </row>
    <row r="9">
      <c r="A9" s="4" t="inlineStr">
        <is>
          <t>Cash and Cash Equivalents, Unrealized Loss</t>
        </is>
      </c>
      <c r="B9" s="5" t="n">
        <v>-13</v>
      </c>
      <c r="C9" s="5" t="n">
        <v>-10</v>
      </c>
    </row>
    <row r="10">
      <c r="A10" s="4" t="inlineStr">
        <is>
          <t>Cash and Cash Equivalents, Estimated Fair Value</t>
        </is>
      </c>
      <c r="B10" s="5" t="n">
        <v>359748</v>
      </c>
      <c r="C10" s="5" t="n">
        <v>529402</v>
      </c>
    </row>
    <row r="11">
      <c r="A11" s="4" t="inlineStr">
        <is>
          <t>Short-term investments, Amortized Cost</t>
        </is>
      </c>
      <c r="B11" s="5" t="n">
        <v>275000</v>
      </c>
      <c r="C11" s="5" t="n">
        <v>230000</v>
      </c>
    </row>
    <row r="12">
      <c r="A12" s="4" t="inlineStr">
        <is>
          <t>Short-term Investments, Unrealized Gain</t>
        </is>
      </c>
      <c r="B12" s="5" t="n">
        <v>0</v>
      </c>
      <c r="C12" s="5" t="n">
        <v>0</v>
      </c>
    </row>
    <row r="13">
      <c r="A13" s="4" t="inlineStr">
        <is>
          <t>Short-term Investments, Unrealized Loss</t>
        </is>
      </c>
      <c r="B13" s="5" t="n">
        <v>0</v>
      </c>
      <c r="C13" s="5" t="n">
        <v>0</v>
      </c>
    </row>
    <row r="14">
      <c r="A14" s="4" t="inlineStr">
        <is>
          <t>Short-term Investments, Estimated Fair Value</t>
        </is>
      </c>
      <c r="B14" s="5" t="n">
        <v>275000</v>
      </c>
      <c r="C14" s="5" t="n">
        <v>230000</v>
      </c>
    </row>
    <row r="15">
      <c r="A15" s="4" t="inlineStr">
        <is>
          <t>Cash, Cash Equivalents, Restricted Cash, and Short-Term Investments, Amortized Cost</t>
        </is>
      </c>
      <c r="B15" s="5" t="n">
        <v>634761</v>
      </c>
      <c r="C15" s="5" t="n">
        <v>759412</v>
      </c>
    </row>
    <row r="16">
      <c r="A16" s="4" t="inlineStr">
        <is>
          <t>Cash, Cash Equivalents, Restricted Cash, and Short-Term Investments, Unrealized Gain</t>
        </is>
      </c>
      <c r="B16" s="5" t="n">
        <v>0</v>
      </c>
      <c r="C16" s="5" t="n">
        <v>0</v>
      </c>
    </row>
    <row r="17">
      <c r="A17" s="4" t="inlineStr">
        <is>
          <t>Cash, Cash Equivalents, Restricted Cash, and Short-Term Investments, Unrealized Loss</t>
        </is>
      </c>
      <c r="B17" s="5" t="n">
        <v>-13</v>
      </c>
      <c r="C17" s="5" t="n">
        <v>-10</v>
      </c>
    </row>
    <row r="18">
      <c r="A18" s="4" t="inlineStr">
        <is>
          <t>Cash, Cash Equivalents, Restricted Cash, and Short-Term Investments, Estimated Fair Value</t>
        </is>
      </c>
      <c r="B18" s="5" t="n">
        <v>634748</v>
      </c>
      <c r="C18" s="5" t="n">
        <v>759402</v>
      </c>
    </row>
    <row r="19">
      <c r="A19" s="4" t="inlineStr">
        <is>
          <t>Money market funds</t>
        </is>
      </c>
      <c r="B19" s="4" t="inlineStr">
        <is>
          <t xml:space="preserve"> </t>
        </is>
      </c>
      <c r="C19" s="4" t="inlineStr">
        <is>
          <t xml:space="preserve"> </t>
        </is>
      </c>
    </row>
    <row r="20">
      <c r="A20" s="3" t="inlineStr">
        <is>
          <t>Cash, Cash Equivalents, Restricted Cash and Short-Term Investments [Line Items]</t>
        </is>
      </c>
      <c r="B20" s="4" t="inlineStr">
        <is>
          <t xml:space="preserve"> </t>
        </is>
      </c>
      <c r="C20" s="4" t="inlineStr">
        <is>
          <t xml:space="preserve"> </t>
        </is>
      </c>
    </row>
    <row r="21">
      <c r="A21" s="4" t="inlineStr">
        <is>
          <t>Cash Equivalents, Amortized Cost</t>
        </is>
      </c>
      <c r="B21" s="5" t="n">
        <v>223107</v>
      </c>
      <c r="C21" s="5" t="n">
        <v>202113</v>
      </c>
    </row>
    <row r="22">
      <c r="A22" s="4" t="inlineStr">
        <is>
          <t>Cash Equivalents, Unrealized Gain</t>
        </is>
      </c>
      <c r="B22" s="5" t="n">
        <v>0</v>
      </c>
      <c r="C22" s="5" t="n">
        <v>0</v>
      </c>
    </row>
    <row r="23">
      <c r="A23" s="4" t="inlineStr">
        <is>
          <t>Cash Equivalents, Unrealized Loss</t>
        </is>
      </c>
      <c r="B23" s="5" t="n">
        <v>-13</v>
      </c>
      <c r="C23" s="5" t="n">
        <v>-10</v>
      </c>
    </row>
    <row r="24">
      <c r="A24" s="4" t="inlineStr">
        <is>
          <t>Cash Equivalents, Estimated Fair Value</t>
        </is>
      </c>
      <c r="B24" s="5" t="n">
        <v>223094</v>
      </c>
      <c r="C24" s="5" t="n">
        <v>202103</v>
      </c>
    </row>
    <row r="25">
      <c r="A25" s="4" t="inlineStr">
        <is>
          <t>Time deposits</t>
        </is>
      </c>
      <c r="B25" s="4" t="inlineStr">
        <is>
          <t xml:space="preserve"> </t>
        </is>
      </c>
      <c r="C25" s="4" t="inlineStr">
        <is>
          <t xml:space="preserve"> </t>
        </is>
      </c>
    </row>
    <row r="26">
      <c r="A26" s="3" t="inlineStr">
        <is>
          <t>Cash, Cash Equivalents, Restricted Cash and Short-Term Investments [Line Items]</t>
        </is>
      </c>
      <c r="B26" s="4" t="inlineStr">
        <is>
          <t xml:space="preserve"> </t>
        </is>
      </c>
      <c r="C26" s="4" t="inlineStr">
        <is>
          <t xml:space="preserve"> </t>
        </is>
      </c>
    </row>
    <row r="27">
      <c r="A27" s="4" t="inlineStr">
        <is>
          <t>Cash Equivalents, Amortized Cost</t>
        </is>
      </c>
      <c r="B27" s="5" t="n">
        <v>100000</v>
      </c>
      <c r="C27" s="5" t="n">
        <v>290007</v>
      </c>
    </row>
    <row r="28">
      <c r="A28" s="4" t="inlineStr">
        <is>
          <t>Cash Equivalents, Unrealized Gain</t>
        </is>
      </c>
      <c r="B28" s="5" t="n">
        <v>0</v>
      </c>
      <c r="C28" s="5" t="n">
        <v>0</v>
      </c>
    </row>
    <row r="29">
      <c r="A29" s="4" t="inlineStr">
        <is>
          <t>Cash Equivalents, Unrealized Loss</t>
        </is>
      </c>
      <c r="B29" s="5" t="n">
        <v>0</v>
      </c>
      <c r="C29" s="5" t="n">
        <v>0</v>
      </c>
    </row>
    <row r="30">
      <c r="A30" s="4" t="inlineStr">
        <is>
          <t>Cash Equivalents, Estimated Fair Value</t>
        </is>
      </c>
      <c r="B30" s="5" t="n">
        <v>100000</v>
      </c>
      <c r="C30" s="5" t="n">
        <v>290007</v>
      </c>
    </row>
    <row r="31">
      <c r="A31" s="4" t="inlineStr">
        <is>
          <t>Short-term investments, Amortized Cost</t>
        </is>
      </c>
      <c r="B31" s="5" t="n">
        <v>275000</v>
      </c>
      <c r="C31" s="5" t="n">
        <v>230000</v>
      </c>
    </row>
    <row r="32">
      <c r="A32" s="4" t="inlineStr">
        <is>
          <t>Short-term Investments, Unrealized Gain</t>
        </is>
      </c>
      <c r="B32" s="5" t="n">
        <v>0</v>
      </c>
      <c r="C32" s="5" t="n">
        <v>0</v>
      </c>
    </row>
    <row r="33">
      <c r="A33" s="4" t="inlineStr">
        <is>
          <t>Short-term Investments, Unrealized Loss</t>
        </is>
      </c>
      <c r="B33" s="5" t="n">
        <v>0</v>
      </c>
      <c r="C33" s="5" t="n">
        <v>0</v>
      </c>
    </row>
    <row r="34">
      <c r="A34" s="4" t="inlineStr">
        <is>
          <t>Short-term Investments, Estimated Fair Value</t>
        </is>
      </c>
      <c r="B34" s="6" t="n">
        <v>275000</v>
      </c>
      <c r="C34" s="6" t="n">
        <v>2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INVESTMENTS (Details) - USD ($) $ in Thousands</t>
        </is>
      </c>
      <c r="B1" s="2" t="inlineStr">
        <is>
          <t>Mar. 30, 2024</t>
        </is>
      </c>
      <c r="C1" s="2" t="inlineStr">
        <is>
          <t>Sep. 30, 2023</t>
        </is>
      </c>
    </row>
    <row r="2">
      <c r="A2" s="3" t="inlineStr">
        <is>
          <t>Equity Method Investments [Abstract]</t>
        </is>
      </c>
      <c r="B2" s="4" t="inlineStr">
        <is>
          <t xml:space="preserve"> </t>
        </is>
      </c>
      <c r="C2" s="4" t="inlineStr">
        <is>
          <t xml:space="preserve"> </t>
        </is>
      </c>
    </row>
    <row r="3">
      <c r="A3" s="4" t="inlineStr">
        <is>
          <t>Non-marketable equity securities</t>
        </is>
      </c>
      <c r="B3" s="6" t="n">
        <v>2254</v>
      </c>
      <c r="C3" s="6" t="n">
        <v>716</v>
      </c>
    </row>
    <row r="4">
      <c r="A4" s="4" t="inlineStr">
        <is>
          <t>Equity securities funded</t>
        </is>
      </c>
      <c r="B4" s="5" t="n">
        <v>2200</v>
      </c>
      <c r="C4" s="4" t="inlineStr">
        <is>
          <t xml:space="preserve"> </t>
        </is>
      </c>
    </row>
    <row r="5">
      <c r="A5" s="4" t="inlineStr">
        <is>
          <t>Cumulative fair value gain</t>
        </is>
      </c>
      <c r="B5" s="6" t="n">
        <v>100</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Fair value of derivative instruments) (Details) - USD ($) $ in Thousands</t>
        </is>
      </c>
      <c r="B1" s="2" t="inlineStr">
        <is>
          <t>6 Months Ended</t>
        </is>
      </c>
    </row>
    <row r="2">
      <c r="B2" s="2" t="inlineStr">
        <is>
          <t>Mar. 30, 2024</t>
        </is>
      </c>
      <c r="C2" s="2" t="inlineStr">
        <is>
          <t>Sep. 30, 2023</t>
        </is>
      </c>
    </row>
    <row r="3">
      <c r="A3" s="3" t="inlineStr">
        <is>
          <t>Derivatives, Fair Value [Line Items]</t>
        </is>
      </c>
      <c r="B3" s="4" t="inlineStr">
        <is>
          <t xml:space="preserve"> </t>
        </is>
      </c>
      <c r="C3" s="4" t="inlineStr">
        <is>
          <t xml:space="preserve"> </t>
        </is>
      </c>
    </row>
    <row r="4">
      <c r="A4" s="4" t="inlineStr">
        <is>
          <t>Notional Amount</t>
        </is>
      </c>
      <c r="B4" s="6" t="n">
        <v>49625</v>
      </c>
      <c r="C4" s="6" t="n">
        <v>54590</v>
      </c>
    </row>
    <row r="5">
      <c r="A5" s="4" t="inlineStr">
        <is>
          <t>Fair value liability, derivates</t>
        </is>
      </c>
      <c r="B5" s="6" t="n">
        <v>-414</v>
      </c>
      <c r="C5" s="5" t="n">
        <v>-723</v>
      </c>
    </row>
    <row r="6">
      <c r="A6" s="4" t="inlineStr">
        <is>
          <t>Gain (loss) reclassification, estimate of time to transfer</t>
        </is>
      </c>
      <c r="B6" s="4" t="inlineStr">
        <is>
          <t>12 months</t>
        </is>
      </c>
      <c r="C6" s="4" t="inlineStr">
        <is>
          <t xml:space="preserve"> </t>
        </is>
      </c>
    </row>
    <row r="7">
      <c r="A7" s="4" t="inlineStr">
        <is>
          <t>Derivatives designated as hedging instruments: | Foreign exchange forward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exchange forward contract, term of contract</t>
        </is>
      </c>
      <c r="B9" s="4" t="inlineStr">
        <is>
          <t>12 months</t>
        </is>
      </c>
      <c r="C9" s="4" t="inlineStr">
        <is>
          <t xml:space="preserve"> </t>
        </is>
      </c>
    </row>
    <row r="10">
      <c r="A10" s="4" t="inlineStr">
        <is>
          <t>Notional Amount</t>
        </is>
      </c>
      <c r="B10" s="6" t="n">
        <v>49625</v>
      </c>
      <c r="C10" s="5" t="n">
        <v>54590</v>
      </c>
    </row>
    <row r="11">
      <c r="A11" s="4" t="inlineStr">
        <is>
          <t>Accrued Expenses and Other Current Liabilities | Derivatives designated as hedging instruments: | Foreign exchange forward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liability, derivates</t>
        </is>
      </c>
      <c r="B13" s="6" t="n">
        <v>-414</v>
      </c>
      <c r="C13" s="6" t="n">
        <v>-7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FINANCIAL INSTRUMENTS (Gain (loss) of derivative instruments)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loss) / gain on derivative instruments, net of tax</t>
        </is>
      </c>
      <c r="B4" s="6" t="n">
        <v>-1189</v>
      </c>
      <c r="C4" s="6" t="n">
        <v>737</v>
      </c>
      <c r="D4" s="6" t="n">
        <v>66</v>
      </c>
      <c r="E4" s="6" t="n">
        <v>3830</v>
      </c>
    </row>
    <row r="5">
      <c r="A5" s="4" t="inlineStr">
        <is>
          <t>Reclassification adjustment for loss / (gain) on derivative instruments recognized, net of tax</t>
        </is>
      </c>
      <c r="B5" s="5" t="n">
        <v>-28</v>
      </c>
      <c r="C5" s="5" t="n">
        <v>578</v>
      </c>
      <c r="D5" s="5" t="n">
        <v>-243</v>
      </c>
      <c r="E5" s="5" t="n">
        <v>298</v>
      </c>
    </row>
    <row r="6">
      <c r="A6" s="4" t="inlineStr">
        <is>
          <t>Unrealized loss on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loss) / gain on derivative instruments, net of tax</t>
        </is>
      </c>
      <c r="B8" s="5" t="n">
        <v>-1189</v>
      </c>
      <c r="C8" s="5" t="n">
        <v>737</v>
      </c>
      <c r="D8" s="5" t="n">
        <v>66</v>
      </c>
      <c r="E8" s="5" t="n">
        <v>3830</v>
      </c>
    </row>
    <row r="9">
      <c r="A9" s="4" t="inlineStr">
        <is>
          <t>Reclassification adjustment for loss / (gain) on derivative instruments recognized, net of tax</t>
        </is>
      </c>
      <c r="B9" s="6" t="n">
        <v>-28</v>
      </c>
      <c r="C9" s="6" t="n">
        <v>578</v>
      </c>
      <c r="D9" s="6" t="n">
        <v>-243</v>
      </c>
      <c r="E9" s="6" t="n">
        <v>2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6 Months Ended</t>
        </is>
      </c>
    </row>
    <row r="2">
      <c r="B2" s="2" t="inlineStr">
        <is>
          <t>Mar. 30, 2024 extend_options</t>
        </is>
      </c>
    </row>
    <row r="3">
      <c r="A3" s="3" t="inlineStr">
        <is>
          <t>Lessee, Lease, Description [Line Items]</t>
        </is>
      </c>
      <c r="B3" s="4" t="inlineStr">
        <is>
          <t xml:space="preserve"> </t>
        </is>
      </c>
    </row>
    <row r="4">
      <c r="A4" s="4" t="inlineStr">
        <is>
          <t>Options to extend</t>
        </is>
      </c>
      <c r="B4" s="5" t="n">
        <v>0</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of contract</t>
        </is>
      </c>
      <c r="B10"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558</v>
      </c>
      <c r="C4" s="6" t="n">
        <v>2683</v>
      </c>
      <c r="D4" s="6" t="n">
        <v>5415</v>
      </c>
      <c r="E4" s="6" t="n">
        <v>5273</v>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outflows from operating leases</t>
        </is>
      </c>
      <c r="B6" s="4" t="inlineStr">
        <is>
          <t xml:space="preserve"> </t>
        </is>
      </c>
      <c r="C6" s="4" t="inlineStr">
        <is>
          <t xml:space="preserve"> </t>
        </is>
      </c>
      <c r="D6" s="6" t="n">
        <v>4705</v>
      </c>
      <c r="E6" s="6" t="n">
        <v>46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 income</t>
        </is>
      </c>
      <c r="B4" s="6" t="n">
        <v>-102680</v>
      </c>
      <c r="C4" s="6" t="n">
        <v>15041</v>
      </c>
      <c r="D4" s="6" t="n">
        <v>-93387</v>
      </c>
      <c r="E4" s="6" t="n">
        <v>29630</v>
      </c>
    </row>
    <row r="5">
      <c r="A5" s="3" t="inlineStr">
        <is>
          <t>Other comprehensive (loss) /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027</v>
      </c>
      <c r="C6" s="5" t="n">
        <v>1654</v>
      </c>
      <c r="D6" s="5" t="n">
        <v>3253</v>
      </c>
      <c r="E6" s="5" t="n">
        <v>15973</v>
      </c>
    </row>
    <row r="7">
      <c r="A7" s="4" t="inlineStr">
        <is>
          <t>Unrecognized actuarial gain / (loss) on pension plan, net of tax</t>
        </is>
      </c>
      <c r="B7" s="5" t="n">
        <v>55</v>
      </c>
      <c r="C7" s="5" t="n">
        <v>-9</v>
      </c>
      <c r="D7" s="5" t="n">
        <v>-12</v>
      </c>
      <c r="E7" s="5" t="n">
        <v>-56</v>
      </c>
    </row>
    <row r="8">
      <c r="A8" s="4" t="inlineStr">
        <is>
          <t>Foreign currency translation and pension plan, net of tax</t>
        </is>
      </c>
      <c r="B8" s="5" t="n">
        <v>-2972</v>
      </c>
      <c r="C8" s="5" t="n">
        <v>1645</v>
      </c>
      <c r="D8" s="5" t="n">
        <v>3241</v>
      </c>
      <c r="E8" s="5" t="n">
        <v>15917</v>
      </c>
    </row>
    <row r="9">
      <c r="A9" s="3" t="inlineStr">
        <is>
          <t>Derivatives designated as hedging instruments:</t>
        </is>
      </c>
      <c r="B9" s="4" t="inlineStr">
        <is>
          <t xml:space="preserve"> </t>
        </is>
      </c>
      <c r="C9" s="4" t="inlineStr">
        <is>
          <t xml:space="preserve"> </t>
        </is>
      </c>
      <c r="D9" s="4" t="inlineStr">
        <is>
          <t xml:space="preserve"> </t>
        </is>
      </c>
      <c r="E9" s="4" t="inlineStr">
        <is>
          <t xml:space="preserve"> </t>
        </is>
      </c>
    </row>
    <row r="10">
      <c r="A10" s="4" t="inlineStr">
        <is>
          <t>Unrealized (loss) / gain on derivative instruments, net of tax</t>
        </is>
      </c>
      <c r="B10" s="5" t="n">
        <v>-1189</v>
      </c>
      <c r="C10" s="5" t="n">
        <v>737</v>
      </c>
      <c r="D10" s="5" t="n">
        <v>66</v>
      </c>
      <c r="E10" s="5" t="n">
        <v>3830</v>
      </c>
    </row>
    <row r="11">
      <c r="A11" s="4" t="inlineStr">
        <is>
          <t>Reclassification adjustment for loss / (gain) on derivative instruments recognized, net of tax</t>
        </is>
      </c>
      <c r="B11" s="5" t="n">
        <v>-28</v>
      </c>
      <c r="C11" s="5" t="n">
        <v>578</v>
      </c>
      <c r="D11" s="5" t="n">
        <v>-243</v>
      </c>
      <c r="E11" s="5" t="n">
        <v>298</v>
      </c>
    </row>
    <row r="12">
      <c r="A12" s="4" t="inlineStr">
        <is>
          <t>Net (decrease) / increase from derivatives designated as hedging instruments, net of tax</t>
        </is>
      </c>
      <c r="B12" s="5" t="n">
        <v>-1161</v>
      </c>
      <c r="C12" s="5" t="n">
        <v>159</v>
      </c>
      <c r="D12" s="5" t="n">
        <v>309</v>
      </c>
      <c r="E12" s="5" t="n">
        <v>3532</v>
      </c>
    </row>
    <row r="13">
      <c r="A13" s="4" t="inlineStr">
        <is>
          <t>Other comprehensive income</t>
        </is>
      </c>
      <c r="B13" s="5" t="n">
        <v>-4133</v>
      </c>
      <c r="C13" s="5" t="n">
        <v>1804</v>
      </c>
      <c r="D13" s="5" t="n">
        <v>3550</v>
      </c>
      <c r="E13" s="5" t="n">
        <v>19449</v>
      </c>
    </row>
    <row r="14">
      <c r="A14" s="4" t="inlineStr">
        <is>
          <t>Comprehensive (loss) / income</t>
        </is>
      </c>
      <c r="B14" s="6" t="n">
        <v>-106813</v>
      </c>
      <c r="C14" s="6" t="n">
        <v>16845</v>
      </c>
      <c r="D14" s="6" t="n">
        <v>-89837</v>
      </c>
      <c r="E14" s="6" t="n">
        <v>490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4" customWidth="1" min="2" max="2"/>
    <col width="25" customWidth="1" min="3" max="3"/>
  </cols>
  <sheetData>
    <row r="1">
      <c r="A1" s="1" t="inlineStr">
        <is>
          <t>LEASES - Lease Terms and Discount Rates (Details)</t>
        </is>
      </c>
      <c r="B1" s="2" t="inlineStr">
        <is>
          <t>Mar.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7 months 6 days</t>
        </is>
      </c>
      <c r="C3" s="4" t="inlineStr">
        <is>
          <t>7 years 8 months 12 days</t>
        </is>
      </c>
    </row>
    <row r="4">
      <c r="A4" s="4" t="inlineStr">
        <is>
          <t>Weighted-average discount rate:</t>
        </is>
      </c>
      <c r="B4" s="8" t="n">
        <v>0.07199999999999999</v>
      </c>
      <c r="C4" s="8" t="n">
        <v>0.0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After Adoption ASC 842 (Details) - USD ($) $ in Thousands</t>
        </is>
      </c>
      <c r="B1" s="2" t="inlineStr">
        <is>
          <t>Mar. 30, 2024</t>
        </is>
      </c>
      <c r="C1" s="2" t="inlineStr">
        <is>
          <t>Sep. 30, 2023</t>
        </is>
      </c>
    </row>
    <row r="2">
      <c r="A2" s="3" t="inlineStr">
        <is>
          <t>Lessee, Operating Lease, Liability, Payment, Due [Abstract]</t>
        </is>
      </c>
      <c r="B2" s="4" t="inlineStr">
        <is>
          <t xml:space="preserve"> </t>
        </is>
      </c>
      <c r="C2" s="4" t="inlineStr">
        <is>
          <t xml:space="preserve"> </t>
        </is>
      </c>
    </row>
    <row r="3">
      <c r="A3" s="4" t="inlineStr">
        <is>
          <t>Remaining fiscal 2024</t>
        </is>
      </c>
      <c r="B3" s="6" t="n">
        <v>4849</v>
      </c>
      <c r="C3" s="4" t="inlineStr">
        <is>
          <t xml:space="preserve"> </t>
        </is>
      </c>
    </row>
    <row r="4">
      <c r="A4" s="4" t="inlineStr">
        <is>
          <t>Fiscal 2025</t>
        </is>
      </c>
      <c r="B4" s="5" t="n">
        <v>9453</v>
      </c>
      <c r="C4" s="4" t="inlineStr">
        <is>
          <t xml:space="preserve"> </t>
        </is>
      </c>
    </row>
    <row r="5">
      <c r="A5" s="4" t="inlineStr">
        <is>
          <t>Fiscal 2026</t>
        </is>
      </c>
      <c r="B5" s="5" t="n">
        <v>7037</v>
      </c>
      <c r="C5" s="4" t="inlineStr">
        <is>
          <t xml:space="preserve"> </t>
        </is>
      </c>
    </row>
    <row r="6">
      <c r="A6" s="4" t="inlineStr">
        <is>
          <t>Fiscal 2027</t>
        </is>
      </c>
      <c r="B6" s="5" t="n">
        <v>5041</v>
      </c>
      <c r="C6" s="4" t="inlineStr">
        <is>
          <t xml:space="preserve"> </t>
        </is>
      </c>
    </row>
    <row r="7">
      <c r="A7" s="4" t="inlineStr">
        <is>
          <t>Fiscal 2028</t>
        </is>
      </c>
      <c r="B7" s="5" t="n">
        <v>4780</v>
      </c>
      <c r="C7" s="4" t="inlineStr">
        <is>
          <t xml:space="preserve"> </t>
        </is>
      </c>
    </row>
    <row r="8">
      <c r="A8" s="4" t="inlineStr">
        <is>
          <t>Thereafter</t>
        </is>
      </c>
      <c r="B8" s="5" t="n">
        <v>22606</v>
      </c>
      <c r="C8" s="4" t="inlineStr">
        <is>
          <t xml:space="preserve"> </t>
        </is>
      </c>
    </row>
    <row r="9">
      <c r="A9" s="4" t="inlineStr">
        <is>
          <t>Total minimum lease payments</t>
        </is>
      </c>
      <c r="B9" s="5" t="n">
        <v>53766</v>
      </c>
      <c r="C9" s="4" t="inlineStr">
        <is>
          <t xml:space="preserve"> </t>
        </is>
      </c>
    </row>
    <row r="10">
      <c r="A10" s="4" t="inlineStr">
        <is>
          <t>Less: Interest</t>
        </is>
      </c>
      <c r="B10" s="5" t="n">
        <v>12438</v>
      </c>
      <c r="C10" s="4" t="inlineStr">
        <is>
          <t xml:space="preserve"> </t>
        </is>
      </c>
    </row>
    <row r="11">
      <c r="A11" s="4" t="inlineStr">
        <is>
          <t>Present value of lease obligations</t>
        </is>
      </c>
      <c r="B11" s="5" t="n">
        <v>41328</v>
      </c>
      <c r="C11" s="4" t="inlineStr">
        <is>
          <t xml:space="preserve"> </t>
        </is>
      </c>
    </row>
    <row r="12">
      <c r="A12" s="4" t="inlineStr">
        <is>
          <t>Less: Current portion</t>
        </is>
      </c>
      <c r="B12" s="5" t="n">
        <v>7021</v>
      </c>
      <c r="C12" s="6" t="n">
        <v>6574</v>
      </c>
    </row>
    <row r="13">
      <c r="A13" s="4" t="inlineStr">
        <is>
          <t>Long-term portion of lease obligations</t>
        </is>
      </c>
      <c r="B13" s="6" t="n">
        <v>34307</v>
      </c>
      <c r="C13" s="6" t="n">
        <v>418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OTHER OBLIGATIONS DEBT AND OTHER OBLIGATIONS (Details) - USD ($)</t>
        </is>
      </c>
      <c r="B1" s="2" t="inlineStr">
        <is>
          <t>3 Months Ended</t>
        </is>
      </c>
    </row>
    <row r="2">
      <c r="B2" s="2" t="inlineStr">
        <is>
          <t>Mar. 30, 2024</t>
        </is>
      </c>
      <c r="C2" s="2" t="inlineStr">
        <is>
          <t>Feb. 15, 2019</t>
        </is>
      </c>
      <c r="D2" s="2" t="inlineStr">
        <is>
          <t>Nov. 22, 2013</t>
        </is>
      </c>
    </row>
    <row r="3">
      <c r="A3" s="4" t="inlineStr">
        <is>
          <t>Citibank</t>
        </is>
      </c>
      <c r="B3" s="4" t="inlineStr">
        <is>
          <t xml:space="preserve"> </t>
        </is>
      </c>
      <c r="C3" s="4" t="inlineStr">
        <is>
          <t xml:space="preserve"> </t>
        </is>
      </c>
      <c r="D3" s="4" t="inlineStr">
        <is>
          <t xml:space="preserve"> </t>
        </is>
      </c>
    </row>
    <row r="4">
      <c r="A4" s="3" t="inlineStr">
        <is>
          <t>Capital Leased Assets [Line Items]</t>
        </is>
      </c>
      <c r="B4" s="4" t="inlineStr">
        <is>
          <t xml:space="preserve"> </t>
        </is>
      </c>
      <c r="C4" s="4" t="inlineStr">
        <is>
          <t xml:space="preserve"> </t>
        </is>
      </c>
      <c r="D4" s="4" t="inlineStr">
        <is>
          <t xml:space="preserve"> </t>
        </is>
      </c>
    </row>
    <row r="5">
      <c r="A5" s="4" t="inlineStr">
        <is>
          <t>Capacity under credit facility</t>
        </is>
      </c>
      <c r="B5" s="4" t="inlineStr">
        <is>
          <t xml:space="preserve"> </t>
        </is>
      </c>
      <c r="C5" s="4" t="inlineStr">
        <is>
          <t xml:space="preserve"> </t>
        </is>
      </c>
      <c r="D5" s="6" t="n">
        <v>5000000</v>
      </c>
    </row>
    <row r="6">
      <c r="A6" s="4" t="inlineStr">
        <is>
          <t>Outstanding amounts under credit facility</t>
        </is>
      </c>
      <c r="B6" s="6" t="n">
        <v>4900000</v>
      </c>
      <c r="C6" s="4" t="inlineStr">
        <is>
          <t xml:space="preserve"> </t>
        </is>
      </c>
      <c r="D6" s="4" t="inlineStr">
        <is>
          <t xml:space="preserve"> </t>
        </is>
      </c>
    </row>
    <row r="7">
      <c r="A7" s="4" t="inlineStr">
        <is>
          <t>Facility agreements | MUFG Bank, Ltd., Singapore Branch</t>
        </is>
      </c>
      <c r="B7" s="4" t="inlineStr">
        <is>
          <t xml:space="preserve"> </t>
        </is>
      </c>
      <c r="C7" s="4" t="inlineStr">
        <is>
          <t xml:space="preserve"> </t>
        </is>
      </c>
      <c r="D7" s="4" t="inlineStr">
        <is>
          <t xml:space="preserve"> </t>
        </is>
      </c>
    </row>
    <row r="8">
      <c r="A8" s="3" t="inlineStr">
        <is>
          <t>Capital Leased Assets [Line Items]</t>
        </is>
      </c>
      <c r="B8" s="4" t="inlineStr">
        <is>
          <t xml:space="preserve"> </t>
        </is>
      </c>
      <c r="C8" s="4" t="inlineStr">
        <is>
          <t xml:space="preserve"> </t>
        </is>
      </c>
      <c r="D8" s="4" t="inlineStr">
        <is>
          <t xml:space="preserve"> </t>
        </is>
      </c>
    </row>
    <row r="9">
      <c r="A9" s="4" t="inlineStr">
        <is>
          <t>Capacity under credit facility</t>
        </is>
      </c>
      <c r="B9" s="4" t="inlineStr">
        <is>
          <t xml:space="preserve"> </t>
        </is>
      </c>
      <c r="C9" s="6" t="n">
        <v>150000000</v>
      </c>
      <c r="D9" s="4" t="inlineStr">
        <is>
          <t xml:space="preserve"> </t>
        </is>
      </c>
    </row>
    <row r="10">
      <c r="A10" s="4" t="inlineStr">
        <is>
          <t>Outstanding amounts under credit facility</t>
        </is>
      </c>
      <c r="B10" s="6" t="n">
        <v>0</v>
      </c>
      <c r="C10" s="4" t="inlineStr">
        <is>
          <t xml:space="preserve"> </t>
        </is>
      </c>
      <c r="D10" s="4" t="inlineStr">
        <is>
          <t xml:space="preserve"> </t>
        </is>
      </c>
    </row>
    <row r="11">
      <c r="A11" s="4" t="inlineStr">
        <is>
          <t>Secured Overnight Financing Rate (SOFR) | Facility agreements | MUFG Bank, Ltd., Singapore Branch</t>
        </is>
      </c>
      <c r="B11" s="4" t="inlineStr">
        <is>
          <t xml:space="preserve"> </t>
        </is>
      </c>
      <c r="C11" s="4" t="inlineStr">
        <is>
          <t xml:space="preserve"> </t>
        </is>
      </c>
      <c r="D11" s="4" t="inlineStr">
        <is>
          <t xml:space="preserve"> </t>
        </is>
      </c>
    </row>
    <row r="12">
      <c r="A12" s="3" t="inlineStr">
        <is>
          <t>Capital Leased Assets [Line Items]</t>
        </is>
      </c>
      <c r="B12" s="4" t="inlineStr">
        <is>
          <t xml:space="preserve"> </t>
        </is>
      </c>
      <c r="C12" s="4" t="inlineStr">
        <is>
          <t xml:space="preserve"> </t>
        </is>
      </c>
      <c r="D12" s="4" t="inlineStr">
        <is>
          <t xml:space="preserve"> </t>
        </is>
      </c>
    </row>
    <row r="13">
      <c r="A13" s="4" t="inlineStr">
        <is>
          <t>Debt instrument, basis spread on variable rate</t>
        </is>
      </c>
      <c r="B13" s="8" t="n">
        <v>0.015</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HAREHOLDERS' EQUITY AND EMPLOYEE BENEFIT PLANS (Narrative) (Details) - USD ($) $ / shares in Units, $ in Thousands</t>
        </is>
      </c>
      <c r="C1" s="2" t="inlineStr">
        <is>
          <t>3 Months Ended</t>
        </is>
      </c>
      <c r="G1" s="2" t="inlineStr">
        <is>
          <t>6 Months Ended</t>
        </is>
      </c>
      <c r="I1" s="2" t="inlineStr">
        <is>
          <t>20 Months Ended</t>
        </is>
      </c>
    </row>
    <row r="2">
      <c r="B2" s="2" t="inlineStr">
        <is>
          <t>Oct. 18, 2021</t>
        </is>
      </c>
      <c r="C2" s="2" t="inlineStr">
        <is>
          <t>Mar. 30, 2024</t>
        </is>
      </c>
      <c r="D2" s="2" t="inlineStr">
        <is>
          <t>Dec. 30, 2023</t>
        </is>
      </c>
      <c r="E2" s="2" t="inlineStr">
        <is>
          <t>Apr. 01, 2023</t>
        </is>
      </c>
      <c r="F2" s="2" t="inlineStr">
        <is>
          <t>Dec. 31, 2022</t>
        </is>
      </c>
      <c r="G2" s="2" t="inlineStr">
        <is>
          <t>Mar. 30, 2024</t>
        </is>
      </c>
      <c r="H2" s="2" t="inlineStr">
        <is>
          <t>Apr. 01, 2023</t>
        </is>
      </c>
      <c r="I2" s="2" t="inlineStr">
        <is>
          <t>Aug. 01, 2025</t>
        </is>
      </c>
      <c r="J2" s="2" t="inlineStr">
        <is>
          <t>Mar. 03, 2022</t>
        </is>
      </c>
      <c r="K2" s="2" t="inlineStr">
        <is>
          <t>Oct. 02, 2021</t>
        </is>
      </c>
      <c r="L2" s="2" t="inlineStr">
        <is>
          <t>Jan. 31, 2019</t>
        </is>
      </c>
      <c r="M2" s="2" t="inlineStr">
        <is>
          <t>Jul. 10, 2018</t>
        </is>
      </c>
      <c r="N2" s="2" t="inlineStr">
        <is>
          <t>Aug. 15,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0000</v>
      </c>
      <c r="K4" s="6" t="n">
        <v>400000</v>
      </c>
      <c r="L4" s="6" t="n">
        <v>300000</v>
      </c>
      <c r="M4" s="6" t="n">
        <v>200000</v>
      </c>
      <c r="N4" s="6" t="n">
        <v>100000</v>
      </c>
    </row>
    <row r="5">
      <c r="A5" s="4" t="inlineStr">
        <is>
          <t>Authorized amount, addi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0000</v>
      </c>
      <c r="K5" s="4" t="inlineStr">
        <is>
          <t xml:space="preserve"> </t>
        </is>
      </c>
      <c r="L5" s="4" t="inlineStr">
        <is>
          <t xml:space="preserve"> </t>
        </is>
      </c>
      <c r="M5" s="4" t="inlineStr">
        <is>
          <t xml:space="preserve"> </t>
        </is>
      </c>
      <c r="N5" s="4" t="inlineStr">
        <is>
          <t xml:space="preserve"> </t>
        </is>
      </c>
    </row>
    <row r="6">
      <c r="A6" s="4" t="inlineStr">
        <is>
          <t>Value of shares acquired</t>
        </is>
      </c>
      <c r="B6" s="4" t="inlineStr">
        <is>
          <t xml:space="preserve"> </t>
        </is>
      </c>
      <c r="C6" s="6" t="n">
        <v>37329</v>
      </c>
      <c r="D6" s="6" t="n">
        <v>26840</v>
      </c>
      <c r="E6" s="6" t="n">
        <v>4990</v>
      </c>
      <c r="F6" s="6" t="n">
        <v>4538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ividends declared (in dollars per share)</t>
        </is>
      </c>
      <c r="B7" s="7"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cash dividends paid</t>
        </is>
      </c>
      <c r="B8" s="4" t="inlineStr">
        <is>
          <t xml:space="preserve"> </t>
        </is>
      </c>
      <c r="C8" s="6" t="n">
        <v>-11300</v>
      </c>
      <c r="D8" s="4" t="inlineStr">
        <is>
          <t xml:space="preserve"> </t>
        </is>
      </c>
      <c r="E8" s="4" t="inlineStr">
        <is>
          <t xml:space="preserve"> </t>
        </is>
      </c>
      <c r="F8" s="4" t="inlineStr">
        <is>
          <t xml:space="preserve"> </t>
        </is>
      </c>
      <c r="G8" s="6" t="n">
        <v>-22013</v>
      </c>
      <c r="H8" s="6" t="n">
        <v>-2053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lative TSR calcul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90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alue of 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9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lative TSR Performance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shareholder return award performance measure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 Growth Performance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shareholder return award performance measuremen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ime-based Restricted Shar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shareholder return award performance measuremen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mnibus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available for grant (in shares)</t>
        </is>
      </c>
      <c r="B24" s="4" t="inlineStr">
        <is>
          <t xml:space="preserve"> </t>
        </is>
      </c>
      <c r="C24" s="5" t="n">
        <v>1800000</v>
      </c>
      <c r="D24" s="4" t="inlineStr">
        <is>
          <t xml:space="preserve"> </t>
        </is>
      </c>
      <c r="E24" s="4" t="inlineStr">
        <is>
          <t xml:space="preserve"> </t>
        </is>
      </c>
      <c r="F24" s="4" t="inlineStr">
        <is>
          <t xml:space="preserve"> </t>
        </is>
      </c>
      <c r="G24" s="5" t="n">
        <v>18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h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alue of shares acquired</t>
        </is>
      </c>
      <c r="B27" s="4" t="inlineStr">
        <is>
          <t xml:space="preserve"> </t>
        </is>
      </c>
      <c r="C27" s="6" t="n">
        <v>37300</v>
      </c>
      <c r="D27" s="4" t="inlineStr">
        <is>
          <t xml:space="preserve"> </t>
        </is>
      </c>
      <c r="E27" s="4" t="inlineStr">
        <is>
          <t xml:space="preserve"> </t>
        </is>
      </c>
      <c r="F27" s="4" t="inlineStr">
        <is>
          <t xml:space="preserve"> </t>
        </is>
      </c>
      <c r="G27" s="6" t="n">
        <v>641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repurchased in period (shares)</t>
        </is>
      </c>
      <c r="B28" s="4" t="inlineStr">
        <is>
          <t xml:space="preserve"> </t>
        </is>
      </c>
      <c r="C28" s="5" t="n">
        <v>754600</v>
      </c>
      <c r="D28" s="4" t="inlineStr">
        <is>
          <t xml:space="preserve"> </t>
        </is>
      </c>
      <c r="E28" s="4" t="inlineStr">
        <is>
          <t xml:space="preserve"> </t>
        </is>
      </c>
      <c r="F28" s="4" t="inlineStr">
        <is>
          <t xml:space="preserve"> </t>
        </is>
      </c>
      <c r="G28" s="5" t="n">
        <v>13102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maining repurchase authorized amount</t>
        </is>
      </c>
      <c r="B29" s="4" t="inlineStr">
        <is>
          <t xml:space="preserve"> </t>
        </is>
      </c>
      <c r="C29" s="6" t="n">
        <v>116900</v>
      </c>
      <c r="D29" s="4" t="inlineStr">
        <is>
          <t xml:space="preserve"> </t>
        </is>
      </c>
      <c r="E29" s="4" t="inlineStr">
        <is>
          <t xml:space="preserve"> </t>
        </is>
      </c>
      <c r="F29" s="4" t="inlineStr">
        <is>
          <t xml:space="preserve"> </t>
        </is>
      </c>
      <c r="G29" s="6" t="n">
        <v>1169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nimum | Relative TSR Performance Shar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percentage</t>
        </is>
      </c>
      <c r="B32" s="4" t="inlineStr">
        <is>
          <t xml:space="preserve"> </t>
        </is>
      </c>
      <c r="C32" s="9" t="n">
        <v>0</v>
      </c>
      <c r="D32" s="4" t="inlineStr">
        <is>
          <t xml:space="preserve"> </t>
        </is>
      </c>
      <c r="E32" s="4" t="inlineStr">
        <is>
          <t xml:space="preserve"> </t>
        </is>
      </c>
      <c r="F32" s="4" t="inlineStr">
        <is>
          <t xml:space="preserve"> </t>
        </is>
      </c>
      <c r="G32" s="9"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 | Revenue Growth Performance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ting percentage</t>
        </is>
      </c>
      <c r="B35" s="4" t="inlineStr">
        <is>
          <t xml:space="preserve"> </t>
        </is>
      </c>
      <c r="C35" s="9" t="n">
        <v>0</v>
      </c>
      <c r="D35" s="4" t="inlineStr">
        <is>
          <t xml:space="preserve"> </t>
        </is>
      </c>
      <c r="E35" s="4" t="inlineStr">
        <is>
          <t xml:space="preserve"> </t>
        </is>
      </c>
      <c r="F35" s="4" t="inlineStr">
        <is>
          <t xml:space="preserve"> </t>
        </is>
      </c>
      <c r="G35" s="9"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 Relative TSR Performance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esting percentage</t>
        </is>
      </c>
      <c r="B38" s="4" t="inlineStr">
        <is>
          <t xml:space="preserve"> </t>
        </is>
      </c>
      <c r="C38" s="9" t="n">
        <v>2</v>
      </c>
      <c r="D38" s="4" t="inlineStr">
        <is>
          <t xml:space="preserve"> </t>
        </is>
      </c>
      <c r="E38" s="4" t="inlineStr">
        <is>
          <t xml:space="preserve"> </t>
        </is>
      </c>
      <c r="F38" s="4" t="inlineStr">
        <is>
          <t xml:space="preserve"> </t>
        </is>
      </c>
      <c r="G38" s="9" t="n">
        <v>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 Revenue Growth Performance Shar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centage</t>
        </is>
      </c>
      <c r="B41" s="4" t="inlineStr">
        <is>
          <t xml:space="preserve"> </t>
        </is>
      </c>
      <c r="C41" s="9" t="n">
        <v>2</v>
      </c>
      <c r="D41" s="4" t="inlineStr">
        <is>
          <t xml:space="preserve"> </t>
        </is>
      </c>
      <c r="E41" s="4" t="inlineStr">
        <is>
          <t xml:space="preserve"> </t>
        </is>
      </c>
      <c r="F41" s="4" t="inlineStr">
        <is>
          <t xml:space="preserve"> </t>
        </is>
      </c>
      <c r="G41" s="9" t="n">
        <v>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C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MPLOYEE BENEFIT PLANS (Accumulated other comprehensive income) (Details) - USD ($) $ in Thousands</t>
        </is>
      </c>
      <c r="B1" s="2" t="inlineStr">
        <is>
          <t>Mar. 30, 2024</t>
        </is>
      </c>
      <c r="C1" s="2" t="inlineStr">
        <is>
          <t>Sep. 30, 2023</t>
        </is>
      </c>
    </row>
    <row r="2">
      <c r="A2" s="4" t="inlineStr">
        <is>
          <t>Loss from foreign currency translation adjustme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quity</t>
        </is>
      </c>
      <c r="B4" s="6" t="n">
        <v>-16925</v>
      </c>
      <c r="C4" s="6" t="n">
        <v>-20178</v>
      </c>
    </row>
    <row r="5">
      <c r="A5" s="4" t="inlineStr">
        <is>
          <t>Unrecognized actuarial loss on pension plan, net of tax</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t>
        </is>
      </c>
      <c r="B7" s="5" t="n">
        <v>-873</v>
      </c>
      <c r="C7" s="5" t="n">
        <v>-861</v>
      </c>
    </row>
    <row r="8">
      <c r="A8" s="4" t="inlineStr">
        <is>
          <t>Unrealized loss on hedg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t>
        </is>
      </c>
      <c r="B10" s="5" t="n">
        <v>-414</v>
      </c>
      <c r="C10" s="5" t="n">
        <v>-723</v>
      </c>
    </row>
    <row r="11">
      <c r="A11" s="4" t="inlineStr">
        <is>
          <t>Accumulated Other Comprehensive (Loss)/Incom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t>
        </is>
      </c>
      <c r="B13" s="6" t="n">
        <v>-18212</v>
      </c>
      <c r="C13" s="6" t="n">
        <v>-217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Restricted stock and common stock granted) (Details) - shares shares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in shares</t>
        </is>
      </c>
      <c r="B4" s="5" t="n">
        <v>9</v>
      </c>
      <c r="C4" s="5" t="n">
        <v>10</v>
      </c>
      <c r="D4" s="5" t="n">
        <v>795</v>
      </c>
      <c r="E4" s="5" t="n">
        <v>802</v>
      </c>
    </row>
    <row r="5">
      <c r="A5" s="4" t="inlineStr">
        <is>
          <t>Time-based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in shares</t>
        </is>
      </c>
      <c r="B7" s="5" t="n">
        <v>3</v>
      </c>
      <c r="C7" s="5" t="n">
        <v>4</v>
      </c>
      <c r="D7" s="5" t="n">
        <v>502</v>
      </c>
      <c r="E7" s="5" t="n">
        <v>512</v>
      </c>
    </row>
    <row r="8">
      <c r="A8" s="4" t="inlineStr">
        <is>
          <t>Relative TSR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in shares</t>
        </is>
      </c>
      <c r="B10" s="5" t="n">
        <v>0</v>
      </c>
      <c r="C10" s="5" t="n">
        <v>0</v>
      </c>
      <c r="D10" s="5" t="n">
        <v>231</v>
      </c>
      <c r="E10" s="5" t="n">
        <v>186</v>
      </c>
    </row>
    <row r="11">
      <c r="A11" s="4" t="inlineStr">
        <is>
          <t>Growth 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in shares</t>
        </is>
      </c>
      <c r="B13" s="5" t="n">
        <v>0</v>
      </c>
      <c r="C13" s="5" t="n">
        <v>0</v>
      </c>
      <c r="D13" s="5" t="n">
        <v>49</v>
      </c>
      <c r="E13" s="5" t="n">
        <v>92</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 in shares</t>
        </is>
      </c>
      <c r="B16" s="5" t="n">
        <v>6</v>
      </c>
      <c r="C16" s="5" t="n">
        <v>6</v>
      </c>
      <c r="D16" s="5" t="n">
        <v>13</v>
      </c>
      <c r="E16" s="5" t="n">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Total equity-based compensation expense)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6232</v>
      </c>
      <c r="C4" s="6" t="n">
        <v>5379</v>
      </c>
      <c r="D4" s="6" t="n">
        <v>14089</v>
      </c>
      <c r="E4" s="6" t="n">
        <v>11900</v>
      </c>
    </row>
    <row r="5">
      <c r="A5" s="4" t="inlineStr">
        <is>
          <t>Time-based RSU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4470</v>
      </c>
      <c r="C7" s="5" t="n">
        <v>3611</v>
      </c>
      <c r="D7" s="5" t="n">
        <v>9013</v>
      </c>
      <c r="E7" s="5" t="n">
        <v>7198</v>
      </c>
    </row>
    <row r="8">
      <c r="A8" s="4" t="inlineStr">
        <is>
          <t>Relative TSR PSU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1273</v>
      </c>
      <c r="C10" s="5" t="n">
        <v>1193</v>
      </c>
      <c r="D10" s="5" t="n">
        <v>2833</v>
      </c>
      <c r="E10" s="5" t="n">
        <v>2445</v>
      </c>
    </row>
    <row r="11">
      <c r="A11" s="4" t="inlineStr">
        <is>
          <t>Growth PSU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174</v>
      </c>
      <c r="C13" s="5" t="n">
        <v>338</v>
      </c>
      <c r="D13" s="5" t="n">
        <v>1613</v>
      </c>
      <c r="E13" s="5" t="n">
        <v>1783</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5" t="n">
        <v>315</v>
      </c>
      <c r="C16" s="5" t="n">
        <v>237</v>
      </c>
      <c r="D16" s="5" t="n">
        <v>630</v>
      </c>
      <c r="E16" s="5" t="n">
        <v>474</v>
      </c>
    </row>
    <row r="17">
      <c r="A17" s="4" t="inlineStr">
        <is>
          <t>Cost of sale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t>
        </is>
      </c>
      <c r="B19" s="5" t="n">
        <v>363</v>
      </c>
      <c r="C19" s="5" t="n">
        <v>323</v>
      </c>
      <c r="D19" s="5" t="n">
        <v>722</v>
      </c>
      <c r="E19" s="5" t="n">
        <v>631</v>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equity-based compensation expense</t>
        </is>
      </c>
      <c r="B22" s="5" t="n">
        <v>4103</v>
      </c>
      <c r="C22" s="5" t="n">
        <v>3731</v>
      </c>
      <c r="D22" s="5" t="n">
        <v>9783</v>
      </c>
      <c r="E22" s="5" t="n">
        <v>8598</v>
      </c>
    </row>
    <row r="23">
      <c r="A23" s="4" t="inlineStr">
        <is>
          <t>Research and development</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Total equity-based compensation expense</t>
        </is>
      </c>
      <c r="B25" s="6" t="n">
        <v>1766</v>
      </c>
      <c r="C25" s="6" t="n">
        <v>1325</v>
      </c>
      <c r="D25" s="6" t="n">
        <v>3584</v>
      </c>
      <c r="E25" s="6" t="n">
        <v>26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Contract Assets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Contract with Customer, Asset, Allowance for Credit Loss [Roll Forward]</t>
        </is>
      </c>
      <c r="B3" s="4" t="inlineStr">
        <is>
          <t xml:space="preserve"> </t>
        </is>
      </c>
      <c r="C3" s="4" t="inlineStr">
        <is>
          <t xml:space="preserve"> </t>
        </is>
      </c>
      <c r="D3" s="4" t="inlineStr">
        <is>
          <t xml:space="preserve"> </t>
        </is>
      </c>
      <c r="E3" s="4" t="inlineStr">
        <is>
          <t xml:space="preserve"> </t>
        </is>
      </c>
    </row>
    <row r="4">
      <c r="A4" s="4" t="inlineStr">
        <is>
          <t>Contract assets, beginning of period</t>
        </is>
      </c>
      <c r="B4" s="6" t="n">
        <v>0</v>
      </c>
      <c r="C4" s="6" t="n">
        <v>28987</v>
      </c>
      <c r="D4" s="6" t="n">
        <v>10181</v>
      </c>
      <c r="E4" s="6" t="n">
        <v>26317</v>
      </c>
    </row>
    <row r="5">
      <c r="A5" s="4" t="inlineStr">
        <is>
          <t>Additions</t>
        </is>
      </c>
      <c r="B5" s="5" t="n">
        <v>0</v>
      </c>
      <c r="C5" s="5" t="n">
        <v>223</v>
      </c>
      <c r="D5" s="5" t="n">
        <v>0</v>
      </c>
      <c r="E5" s="5" t="n">
        <v>2893</v>
      </c>
    </row>
    <row r="6">
      <c r="A6" s="4" t="inlineStr">
        <is>
          <t>Transferred to accounts receivable or collected</t>
        </is>
      </c>
      <c r="B6" s="5" t="n">
        <v>0</v>
      </c>
      <c r="C6" s="5" t="n">
        <v>0</v>
      </c>
      <c r="D6" s="5" t="n">
        <v>-10181</v>
      </c>
      <c r="E6" s="5" t="n">
        <v>0</v>
      </c>
    </row>
    <row r="7">
      <c r="A7" s="4" t="inlineStr">
        <is>
          <t>Contract assets, end of period</t>
        </is>
      </c>
      <c r="B7" s="6" t="n">
        <v>0</v>
      </c>
      <c r="C7" s="6" t="n">
        <v>29210</v>
      </c>
      <c r="D7" s="6" t="n">
        <v>0</v>
      </c>
      <c r="E7" s="6" t="n">
        <v>292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Contract Liabilities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Contract liabilities, beginning of period</t>
        </is>
      </c>
      <c r="B4" s="6" t="n">
        <v>8579</v>
      </c>
      <c r="C4" s="6" t="n">
        <v>7781</v>
      </c>
      <c r="D4" s="6" t="n">
        <v>4797</v>
      </c>
      <c r="E4" s="6" t="n">
        <v>3160</v>
      </c>
    </row>
    <row r="5">
      <c r="A5" s="4" t="inlineStr">
        <is>
          <t>Revenue recognized</t>
        </is>
      </c>
      <c r="B5" s="5" t="n">
        <v>-11229</v>
      </c>
      <c r="C5" s="5" t="n">
        <v>-9276</v>
      </c>
      <c r="D5" s="5" t="n">
        <v>-19772</v>
      </c>
      <c r="E5" s="5" t="n">
        <v>-16546</v>
      </c>
    </row>
    <row r="6">
      <c r="A6" s="4" t="inlineStr">
        <is>
          <t>Additions</t>
        </is>
      </c>
      <c r="B6" s="5" t="n">
        <v>9316</v>
      </c>
      <c r="C6" s="5" t="n">
        <v>8051</v>
      </c>
      <c r="D6" s="5" t="n">
        <v>21641</v>
      </c>
      <c r="E6" s="5" t="n">
        <v>19942</v>
      </c>
    </row>
    <row r="7">
      <c r="A7" s="4" t="inlineStr">
        <is>
          <t>Contract liabilities, end of period</t>
        </is>
      </c>
      <c r="B7" s="6" t="n">
        <v>6666</v>
      </c>
      <c r="C7" s="6" t="n">
        <v>6556</v>
      </c>
      <c r="D7" s="6" t="n">
        <v>6666</v>
      </c>
      <c r="E7" s="6" t="n">
        <v>65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the shares used in the basic and diluted net income per share computation) (Details) - USD ($) $ / shares in Units, $ in Thousands</t>
        </is>
      </c>
      <c r="B1" s="2" t="inlineStr">
        <is>
          <t>3 Months Ended</t>
        </is>
      </c>
      <c r="F1" s="2" t="inlineStr">
        <is>
          <t>6 Months Ended</t>
        </is>
      </c>
    </row>
    <row r="2">
      <c r="B2" s="2" t="inlineStr">
        <is>
          <t>Mar. 30, 2024</t>
        </is>
      </c>
      <c r="C2" s="2" t="inlineStr">
        <is>
          <t>Dec. 30, 2023</t>
        </is>
      </c>
      <c r="D2" s="2" t="inlineStr">
        <is>
          <t>Apr. 01, 2023</t>
        </is>
      </c>
      <c r="E2" s="2" t="inlineStr">
        <is>
          <t>Dec. 31, 2022</t>
        </is>
      </c>
      <c r="F2" s="2" t="inlineStr">
        <is>
          <t>Mar. 30, 2024</t>
        </is>
      </c>
      <c r="G2" s="2" t="inlineStr">
        <is>
          <t>Apr. 0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income</t>
        </is>
      </c>
      <c r="B4" s="6" t="n">
        <v>-102680</v>
      </c>
      <c r="C4" s="6" t="n">
        <v>9293</v>
      </c>
      <c r="D4" s="6" t="n">
        <v>15041</v>
      </c>
      <c r="E4" s="6" t="n">
        <v>14589</v>
      </c>
      <c r="F4" s="6" t="n">
        <v>-93387</v>
      </c>
      <c r="G4" s="6" t="n">
        <v>2963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 Basic (in shares)</t>
        </is>
      </c>
      <c r="B6" s="5" t="n">
        <v>56154000</v>
      </c>
      <c r="C6" s="4" t="inlineStr">
        <is>
          <t xml:space="preserve"> </t>
        </is>
      </c>
      <c r="D6" s="5" t="n">
        <v>56684000</v>
      </c>
      <c r="E6" s="4" t="inlineStr">
        <is>
          <t xml:space="preserve"> </t>
        </is>
      </c>
      <c r="F6" s="5" t="n">
        <v>56402000</v>
      </c>
      <c r="G6" s="5" t="n">
        <v>56868000</v>
      </c>
    </row>
    <row r="7">
      <c r="A7" s="4" t="inlineStr">
        <is>
          <t>Dilutive effect of Equity Plans (in shares)</t>
        </is>
      </c>
      <c r="B7" s="5" t="n">
        <v>0</v>
      </c>
      <c r="C7" s="4" t="inlineStr">
        <is>
          <t xml:space="preserve"> </t>
        </is>
      </c>
      <c r="D7" s="5" t="n">
        <v>893000</v>
      </c>
      <c r="E7" s="4" t="inlineStr">
        <is>
          <t xml:space="preserve"> </t>
        </is>
      </c>
      <c r="F7" s="5" t="n">
        <v>0</v>
      </c>
      <c r="G7" s="5" t="n">
        <v>871000</v>
      </c>
    </row>
    <row r="8">
      <c r="A8" s="4" t="inlineStr">
        <is>
          <t>Weighted average shares outstanding - Diluted (in shares)</t>
        </is>
      </c>
      <c r="B8" s="5" t="n">
        <v>56154000</v>
      </c>
      <c r="C8" s="4" t="inlineStr">
        <is>
          <t xml:space="preserve"> </t>
        </is>
      </c>
      <c r="D8" s="5" t="n">
        <v>57577000</v>
      </c>
      <c r="E8" s="4" t="inlineStr">
        <is>
          <t xml:space="preserve"> </t>
        </is>
      </c>
      <c r="F8" s="5" t="n">
        <v>56402000</v>
      </c>
      <c r="G8" s="5" t="n">
        <v>57739000</v>
      </c>
    </row>
    <row r="9">
      <c r="A9" s="3" t="inlineStr">
        <is>
          <t>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per share - Basic (in dollars per share)</t>
        </is>
      </c>
      <c r="B10" s="7" t="n">
        <v>-1.83</v>
      </c>
      <c r="C10" s="4" t="inlineStr">
        <is>
          <t xml:space="preserve"> </t>
        </is>
      </c>
      <c r="D10" s="7" t="n">
        <v>0.27</v>
      </c>
      <c r="E10" s="4" t="inlineStr">
        <is>
          <t xml:space="preserve"> </t>
        </is>
      </c>
      <c r="F10" s="7" t="n">
        <v>-1.66</v>
      </c>
      <c r="G10" s="7" t="n">
        <v>0.52</v>
      </c>
    </row>
    <row r="11">
      <c r="A11" s="4" t="inlineStr">
        <is>
          <t>Effect of dilutive shares (in dollars per share)</t>
        </is>
      </c>
      <c r="B11" s="5" t="n">
        <v>0</v>
      </c>
      <c r="C11" s="4" t="inlineStr">
        <is>
          <t xml:space="preserve"> </t>
        </is>
      </c>
      <c r="D11" s="10" t="n">
        <v>0.01</v>
      </c>
      <c r="E11" s="4" t="inlineStr">
        <is>
          <t xml:space="preserve"> </t>
        </is>
      </c>
      <c r="F11" s="5" t="n">
        <v>0</v>
      </c>
      <c r="G11" s="10" t="n">
        <v>0.01</v>
      </c>
    </row>
    <row r="12">
      <c r="A12" s="4" t="inlineStr">
        <is>
          <t>Net income per share - Diluted (in dollars per share)</t>
        </is>
      </c>
      <c r="B12" s="7" t="n">
        <v>-1.83</v>
      </c>
      <c r="C12" s="4" t="inlineStr">
        <is>
          <t xml:space="preserve"> </t>
        </is>
      </c>
      <c r="D12" s="7" t="n">
        <v>0.26</v>
      </c>
      <c r="E12" s="4" t="inlineStr">
        <is>
          <t xml:space="preserve"> </t>
        </is>
      </c>
      <c r="F12" s="7" t="n">
        <v>-1.66</v>
      </c>
      <c r="G12" s="7" t="n">
        <v>0.51</v>
      </c>
    </row>
    <row r="13">
      <c r="A13" s="4" t="inlineStr">
        <is>
          <t>Anti-dilutive shares (in shares)</t>
        </is>
      </c>
      <c r="B13" s="5" t="n">
        <v>416000</v>
      </c>
      <c r="C13" s="4" t="inlineStr">
        <is>
          <t xml:space="preserve"> </t>
        </is>
      </c>
      <c r="D13" s="5" t="n">
        <v>0</v>
      </c>
      <c r="E13" s="4" t="inlineStr">
        <is>
          <t xml:space="preserve"> </t>
        </is>
      </c>
      <c r="F13" s="5" t="n">
        <v>412000</v>
      </c>
      <c r="G13" s="5" t="n">
        <v>1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46" customWidth="1" min="6" max="6"/>
  </cols>
  <sheetData>
    <row r="1">
      <c r="A1" s="1" t="inlineStr">
        <is>
          <t>CONSOLIDATED CONDENSED STATEMENTS OF CHANGES IN SHAREHOLDERS' EQUITY - USD ($) shares in Thousands, $ in Thousands</t>
        </is>
      </c>
      <c r="B1" s="2" t="inlineStr">
        <is>
          <t>Total</t>
        </is>
      </c>
      <c r="C1" s="2" t="inlineStr">
        <is>
          <t>Common Stock</t>
        </is>
      </c>
      <c r="D1" s="2" t="inlineStr">
        <is>
          <t>Treasury Stock</t>
        </is>
      </c>
      <c r="E1" s="2" t="inlineStr">
        <is>
          <t>Retained Earnings</t>
        </is>
      </c>
      <c r="F1" s="2" t="inlineStr">
        <is>
          <t>Accumulated Other Comprehensive (Loss)/Income</t>
        </is>
      </c>
    </row>
    <row r="2">
      <c r="A2" s="4" t="inlineStr">
        <is>
          <t>Beginning balance (shares) at Oct. 01, 2022</t>
        </is>
      </c>
      <c r="B2" s="4" t="inlineStr">
        <is>
          <t xml:space="preserve"> </t>
        </is>
      </c>
      <c r="C2" s="5" t="n">
        <v>57128</v>
      </c>
      <c r="D2" s="4" t="inlineStr">
        <is>
          <t xml:space="preserve"> </t>
        </is>
      </c>
      <c r="E2" s="4" t="inlineStr">
        <is>
          <t xml:space="preserve"> </t>
        </is>
      </c>
      <c r="F2" s="4" t="inlineStr">
        <is>
          <t xml:space="preserve"> </t>
        </is>
      </c>
    </row>
    <row r="3">
      <c r="A3" s="4" t="inlineStr">
        <is>
          <t>Beginning balance at Oct. 01, 2022</t>
        </is>
      </c>
      <c r="B3" s="6" t="n">
        <v>1194650</v>
      </c>
      <c r="C3" s="6" t="n">
        <v>561684</v>
      </c>
      <c r="D3" s="6" t="n">
        <v>-675800</v>
      </c>
      <c r="E3" s="6" t="n">
        <v>1341666</v>
      </c>
      <c r="F3" s="6" t="n">
        <v>-329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for services rendered (shares)</t>
        </is>
      </c>
      <c r="B5" s="4" t="inlineStr">
        <is>
          <t xml:space="preserve"> </t>
        </is>
      </c>
      <c r="C5" s="5" t="n">
        <v>6</v>
      </c>
      <c r="D5" s="4" t="inlineStr">
        <is>
          <t xml:space="preserve"> </t>
        </is>
      </c>
      <c r="E5" s="4" t="inlineStr">
        <is>
          <t xml:space="preserve"> </t>
        </is>
      </c>
      <c r="F5" s="4" t="inlineStr">
        <is>
          <t xml:space="preserve"> </t>
        </is>
      </c>
    </row>
    <row r="6">
      <c r="A6" s="4" t="inlineStr">
        <is>
          <t>Issuance of stock for services rendered</t>
        </is>
      </c>
      <c r="B6" s="5" t="n">
        <v>237</v>
      </c>
      <c r="C6" s="6" t="n">
        <v>180</v>
      </c>
      <c r="D6" s="5" t="n">
        <v>57</v>
      </c>
      <c r="E6" s="4" t="inlineStr">
        <is>
          <t xml:space="preserve"> </t>
        </is>
      </c>
      <c r="F6" s="4" t="inlineStr">
        <is>
          <t xml:space="preserve"> </t>
        </is>
      </c>
    </row>
    <row r="7">
      <c r="A7" s="4" t="inlineStr">
        <is>
          <t>Repurchase of common stock (shares)</t>
        </is>
      </c>
      <c r="B7" s="4" t="inlineStr">
        <is>
          <t xml:space="preserve"> </t>
        </is>
      </c>
      <c r="C7" s="5" t="n">
        <v>-1054</v>
      </c>
      <c r="D7" s="4" t="inlineStr">
        <is>
          <t xml:space="preserve"> </t>
        </is>
      </c>
      <c r="E7" s="4" t="inlineStr">
        <is>
          <t xml:space="preserve"> </t>
        </is>
      </c>
      <c r="F7" s="4" t="inlineStr">
        <is>
          <t xml:space="preserve"> </t>
        </is>
      </c>
    </row>
    <row r="8">
      <c r="A8" s="4" t="inlineStr">
        <is>
          <t>Repurchase of common stock</t>
        </is>
      </c>
      <c r="B8" s="5" t="n">
        <v>-45382</v>
      </c>
      <c r="C8" s="4" t="inlineStr">
        <is>
          <t xml:space="preserve"> </t>
        </is>
      </c>
      <c r="D8" s="5" t="n">
        <v>-45382</v>
      </c>
      <c r="E8" s="4" t="inlineStr">
        <is>
          <t xml:space="preserve"> </t>
        </is>
      </c>
      <c r="F8" s="4" t="inlineStr">
        <is>
          <t xml:space="preserve"> </t>
        </is>
      </c>
    </row>
    <row r="9">
      <c r="A9" s="4" t="inlineStr">
        <is>
          <t>Issuance of shares for equity based compensation (shares)</t>
        </is>
      </c>
      <c r="B9" s="4" t="inlineStr">
        <is>
          <t xml:space="preserve"> </t>
        </is>
      </c>
      <c r="C9" s="5" t="n">
        <v>667</v>
      </c>
      <c r="D9" s="4" t="inlineStr">
        <is>
          <t xml:space="preserve"> </t>
        </is>
      </c>
      <c r="E9" s="4" t="inlineStr">
        <is>
          <t xml:space="preserve"> </t>
        </is>
      </c>
      <c r="F9" s="4" t="inlineStr">
        <is>
          <t xml:space="preserve"> </t>
        </is>
      </c>
    </row>
    <row r="10">
      <c r="A10" s="4" t="inlineStr">
        <is>
          <t>Issuance of shares for equity-based compensation</t>
        </is>
      </c>
      <c r="B10" s="5" t="n">
        <v>0</v>
      </c>
      <c r="C10" s="6" t="n">
        <v>-6412</v>
      </c>
      <c r="D10" s="5" t="n">
        <v>6412</v>
      </c>
      <c r="E10" s="4" t="inlineStr">
        <is>
          <t xml:space="preserve"> </t>
        </is>
      </c>
      <c r="F10" s="4" t="inlineStr">
        <is>
          <t xml:space="preserve"> </t>
        </is>
      </c>
    </row>
    <row r="11">
      <c r="A11" s="4" t="inlineStr">
        <is>
          <t>Equity-based compensation</t>
        </is>
      </c>
      <c r="B11" s="5" t="n">
        <v>6284</v>
      </c>
      <c r="C11" s="6" t="n">
        <v>6284</v>
      </c>
      <c r="D11" s="4" t="inlineStr">
        <is>
          <t xml:space="preserve"> </t>
        </is>
      </c>
      <c r="E11" s="4" t="inlineStr">
        <is>
          <t xml:space="preserve"> </t>
        </is>
      </c>
      <c r="F11" s="4" t="inlineStr">
        <is>
          <t xml:space="preserve"> </t>
        </is>
      </c>
    </row>
    <row r="12">
      <c r="A12" s="4" t="inlineStr">
        <is>
          <t>Cash dividend declared</t>
        </is>
      </c>
      <c r="B12" s="5" t="n">
        <v>-10794</v>
      </c>
      <c r="C12" s="4" t="inlineStr">
        <is>
          <t xml:space="preserve"> </t>
        </is>
      </c>
      <c r="D12" s="4" t="inlineStr">
        <is>
          <t xml:space="preserve"> </t>
        </is>
      </c>
      <c r="E12" s="5" t="n">
        <v>-10794</v>
      </c>
      <c r="F12" s="4" t="inlineStr">
        <is>
          <t xml:space="preserve"> </t>
        </is>
      </c>
    </row>
    <row r="13">
      <c r="A13" s="4" t="inlineStr">
        <is>
          <t>Net (loss) / income</t>
        </is>
      </c>
      <c r="B13" s="5" t="n">
        <v>14589</v>
      </c>
      <c r="C13" s="4" t="inlineStr">
        <is>
          <t xml:space="preserve"> </t>
        </is>
      </c>
      <c r="D13" s="4" t="inlineStr">
        <is>
          <t xml:space="preserve"> </t>
        </is>
      </c>
      <c r="E13" s="5" t="n">
        <v>14589</v>
      </c>
      <c r="F13" s="4" t="inlineStr">
        <is>
          <t xml:space="preserve"> </t>
        </is>
      </c>
    </row>
    <row r="14">
      <c r="A14" s="4" t="inlineStr">
        <is>
          <t>Other comprehensive income</t>
        </is>
      </c>
      <c r="B14" s="5" t="n">
        <v>17645</v>
      </c>
      <c r="C14" s="4" t="inlineStr">
        <is>
          <t xml:space="preserve"> </t>
        </is>
      </c>
      <c r="D14" s="4" t="inlineStr">
        <is>
          <t xml:space="preserve"> </t>
        </is>
      </c>
      <c r="E14" s="4" t="inlineStr">
        <is>
          <t xml:space="preserve"> </t>
        </is>
      </c>
      <c r="F14" s="5" t="n">
        <v>17645</v>
      </c>
    </row>
    <row r="15">
      <c r="A15" s="4" t="inlineStr">
        <is>
          <t>Total comprehensive income</t>
        </is>
      </c>
      <c r="B15" s="5" t="n">
        <v>32234</v>
      </c>
      <c r="C15" s="4" t="inlineStr">
        <is>
          <t xml:space="preserve"> </t>
        </is>
      </c>
      <c r="D15" s="4" t="inlineStr">
        <is>
          <t xml:space="preserve"> </t>
        </is>
      </c>
      <c r="E15" s="5" t="n">
        <v>14589</v>
      </c>
      <c r="F15" s="5" t="n">
        <v>17645</v>
      </c>
    </row>
    <row r="16">
      <c r="A16" s="4" t="inlineStr">
        <is>
          <t>Ending balance (shares) at Dec. 31, 2022</t>
        </is>
      </c>
      <c r="B16" s="4" t="inlineStr">
        <is>
          <t xml:space="preserve"> </t>
        </is>
      </c>
      <c r="C16" s="5" t="n">
        <v>56747</v>
      </c>
      <c r="D16" s="4" t="inlineStr">
        <is>
          <t xml:space="preserve"> </t>
        </is>
      </c>
      <c r="E16" s="4" t="inlineStr">
        <is>
          <t xml:space="preserve"> </t>
        </is>
      </c>
      <c r="F16" s="4" t="inlineStr">
        <is>
          <t xml:space="preserve"> </t>
        </is>
      </c>
    </row>
    <row r="17">
      <c r="A17" s="4" t="inlineStr">
        <is>
          <t>Ending balance at Dec. 31, 2022</t>
        </is>
      </c>
      <c r="B17" s="5" t="n">
        <v>1177229</v>
      </c>
      <c r="C17" s="6" t="n">
        <v>561736</v>
      </c>
      <c r="D17" s="5" t="n">
        <v>-714713</v>
      </c>
      <c r="E17" s="5" t="n">
        <v>1345461</v>
      </c>
      <c r="F17" s="5" t="n">
        <v>-15255</v>
      </c>
    </row>
    <row r="18">
      <c r="A18" s="4" t="inlineStr">
        <is>
          <t>Beginning balance (shares) at Oct. 01, 2022</t>
        </is>
      </c>
      <c r="B18" s="4" t="inlineStr">
        <is>
          <t xml:space="preserve"> </t>
        </is>
      </c>
      <c r="C18" s="5" t="n">
        <v>57128</v>
      </c>
      <c r="D18" s="4" t="inlineStr">
        <is>
          <t xml:space="preserve"> </t>
        </is>
      </c>
      <c r="E18" s="4" t="inlineStr">
        <is>
          <t xml:space="preserve"> </t>
        </is>
      </c>
      <c r="F18" s="4" t="inlineStr">
        <is>
          <t xml:space="preserve"> </t>
        </is>
      </c>
    </row>
    <row r="19">
      <c r="A19" s="4" t="inlineStr">
        <is>
          <t>Beginning balance at Oct. 01, 2022</t>
        </is>
      </c>
      <c r="B19" s="5" t="n">
        <v>1194650</v>
      </c>
      <c r="C19" s="6" t="n">
        <v>561684</v>
      </c>
      <c r="D19" s="5" t="n">
        <v>-675800</v>
      </c>
      <c r="E19" s="5" t="n">
        <v>1341666</v>
      </c>
      <c r="F19" s="5" t="n">
        <v>-329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 / income</t>
        </is>
      </c>
      <c r="B21" s="5" t="n">
        <v>29630</v>
      </c>
      <c r="C21" s="4" t="inlineStr">
        <is>
          <t xml:space="preserve"> </t>
        </is>
      </c>
      <c r="D21" s="4" t="inlineStr">
        <is>
          <t xml:space="preserve"> </t>
        </is>
      </c>
      <c r="E21" s="4" t="inlineStr">
        <is>
          <t xml:space="preserve"> </t>
        </is>
      </c>
      <c r="F21" s="4" t="inlineStr">
        <is>
          <t xml:space="preserve"> </t>
        </is>
      </c>
    </row>
    <row r="22">
      <c r="A22" s="4" t="inlineStr">
        <is>
          <t>Other comprehensive income</t>
        </is>
      </c>
      <c r="B22" s="5" t="n">
        <v>19449</v>
      </c>
      <c r="C22" s="4" t="inlineStr">
        <is>
          <t xml:space="preserve"> </t>
        </is>
      </c>
      <c r="D22" s="4" t="inlineStr">
        <is>
          <t xml:space="preserve"> </t>
        </is>
      </c>
      <c r="E22" s="4" t="inlineStr">
        <is>
          <t xml:space="preserve"> </t>
        </is>
      </c>
      <c r="F22" s="4" t="inlineStr">
        <is>
          <t xml:space="preserve"> </t>
        </is>
      </c>
    </row>
    <row r="23">
      <c r="A23" s="4" t="inlineStr">
        <is>
          <t>Total comprehensive income</t>
        </is>
      </c>
      <c r="B23" s="5" t="n">
        <v>49079</v>
      </c>
      <c r="C23" s="4" t="inlineStr">
        <is>
          <t xml:space="preserve"> </t>
        </is>
      </c>
      <c r="D23" s="4" t="inlineStr">
        <is>
          <t xml:space="preserve"> </t>
        </is>
      </c>
      <c r="E23" s="4" t="inlineStr">
        <is>
          <t xml:space="preserve"> </t>
        </is>
      </c>
      <c r="F23" s="4" t="inlineStr">
        <is>
          <t xml:space="preserve"> </t>
        </is>
      </c>
    </row>
    <row r="24">
      <c r="A24" s="4" t="inlineStr">
        <is>
          <t>Ending balance (shares) at Apr. 01, 2023</t>
        </is>
      </c>
      <c r="B24" s="4" t="inlineStr">
        <is>
          <t xml:space="preserve"> </t>
        </is>
      </c>
      <c r="C24" s="5" t="n">
        <v>56653</v>
      </c>
      <c r="D24" s="4" t="inlineStr">
        <is>
          <t xml:space="preserve"> </t>
        </is>
      </c>
      <c r="E24" s="4" t="inlineStr">
        <is>
          <t xml:space="preserve"> </t>
        </is>
      </c>
      <c r="F24" s="4" t="inlineStr">
        <is>
          <t xml:space="preserve"> </t>
        </is>
      </c>
    </row>
    <row r="25">
      <c r="A25" s="4" t="inlineStr">
        <is>
          <t>Ending balance at Apr. 01, 2023</t>
        </is>
      </c>
      <c r="B25" s="5" t="n">
        <v>1183697</v>
      </c>
      <c r="C25" s="6" t="n">
        <v>567031</v>
      </c>
      <c r="D25" s="5" t="n">
        <v>-719619</v>
      </c>
      <c r="E25" s="5" t="n">
        <v>1349736</v>
      </c>
      <c r="F25" s="5" t="n">
        <v>-13451</v>
      </c>
    </row>
    <row r="26">
      <c r="A26" s="4" t="inlineStr">
        <is>
          <t>Beginning balance (shares) at Dec. 31, 2022</t>
        </is>
      </c>
      <c r="B26" s="4" t="inlineStr">
        <is>
          <t xml:space="preserve"> </t>
        </is>
      </c>
      <c r="C26" s="5" t="n">
        <v>56747</v>
      </c>
      <c r="D26" s="4" t="inlineStr">
        <is>
          <t xml:space="preserve"> </t>
        </is>
      </c>
      <c r="E26" s="4" t="inlineStr">
        <is>
          <t xml:space="preserve"> </t>
        </is>
      </c>
      <c r="F26" s="4" t="inlineStr">
        <is>
          <t xml:space="preserve"> </t>
        </is>
      </c>
    </row>
    <row r="27">
      <c r="A27" s="4" t="inlineStr">
        <is>
          <t>Beginning balance at Dec. 31, 2022</t>
        </is>
      </c>
      <c r="B27" s="5" t="n">
        <v>1177229</v>
      </c>
      <c r="C27" s="6" t="n">
        <v>561736</v>
      </c>
      <c r="D27" s="5" t="n">
        <v>-714713</v>
      </c>
      <c r="E27" s="5" t="n">
        <v>1345461</v>
      </c>
      <c r="F27" s="5" t="n">
        <v>-1525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tock for services rendered (shares)</t>
        </is>
      </c>
      <c r="B29" s="4" t="inlineStr">
        <is>
          <t xml:space="preserve"> </t>
        </is>
      </c>
      <c r="C29" s="5" t="n">
        <v>5</v>
      </c>
      <c r="D29" s="4" t="inlineStr">
        <is>
          <t xml:space="preserve"> </t>
        </is>
      </c>
      <c r="E29" s="4" t="inlineStr">
        <is>
          <t xml:space="preserve"> </t>
        </is>
      </c>
      <c r="F29" s="4" t="inlineStr">
        <is>
          <t xml:space="preserve"> </t>
        </is>
      </c>
    </row>
    <row r="30">
      <c r="A30" s="4" t="inlineStr">
        <is>
          <t>Issuance of stock for services rendered</t>
        </is>
      </c>
      <c r="B30" s="5" t="n">
        <v>237</v>
      </c>
      <c r="C30" s="6" t="n">
        <v>184</v>
      </c>
      <c r="D30" s="5" t="n">
        <v>53</v>
      </c>
      <c r="E30" s="4" t="inlineStr">
        <is>
          <t xml:space="preserve"> </t>
        </is>
      </c>
      <c r="F30" s="4" t="inlineStr">
        <is>
          <t xml:space="preserve"> </t>
        </is>
      </c>
    </row>
    <row r="31">
      <c r="A31" s="4" t="inlineStr">
        <is>
          <t>Repurchase of common stock (shares)</t>
        </is>
      </c>
      <c r="B31" s="4" t="inlineStr">
        <is>
          <t xml:space="preserve"> </t>
        </is>
      </c>
      <c r="C31" s="5" t="n">
        <v>-102</v>
      </c>
      <c r="D31" s="4" t="inlineStr">
        <is>
          <t xml:space="preserve"> </t>
        </is>
      </c>
      <c r="E31" s="4" t="inlineStr">
        <is>
          <t xml:space="preserve"> </t>
        </is>
      </c>
      <c r="F31" s="4" t="inlineStr">
        <is>
          <t xml:space="preserve"> </t>
        </is>
      </c>
    </row>
    <row r="32">
      <c r="A32" s="4" t="inlineStr">
        <is>
          <t>Repurchase of common stock</t>
        </is>
      </c>
      <c r="B32" s="5" t="n">
        <v>-4990</v>
      </c>
      <c r="C32" s="6" t="n">
        <v>0</v>
      </c>
      <c r="D32" s="5" t="n">
        <v>-4990</v>
      </c>
      <c r="E32" s="4" t="inlineStr">
        <is>
          <t xml:space="preserve"> </t>
        </is>
      </c>
      <c r="F32" s="4" t="inlineStr">
        <is>
          <t xml:space="preserve"> </t>
        </is>
      </c>
    </row>
    <row r="33">
      <c r="A33" s="4" t="inlineStr">
        <is>
          <t>Issuance of shares for equity based compensation (shares)</t>
        </is>
      </c>
      <c r="B33" s="4" t="inlineStr">
        <is>
          <t xml:space="preserve"> </t>
        </is>
      </c>
      <c r="C33" s="5" t="n">
        <v>3</v>
      </c>
      <c r="D33" s="4" t="inlineStr">
        <is>
          <t xml:space="preserve"> </t>
        </is>
      </c>
      <c r="E33" s="4" t="inlineStr">
        <is>
          <t xml:space="preserve"> </t>
        </is>
      </c>
      <c r="F33" s="4" t="inlineStr">
        <is>
          <t xml:space="preserve"> </t>
        </is>
      </c>
    </row>
    <row r="34">
      <c r="A34" s="4" t="inlineStr">
        <is>
          <t>Issuance of shares for equity-based compensation</t>
        </is>
      </c>
      <c r="B34" s="5" t="n">
        <v>0</v>
      </c>
      <c r="C34" s="6" t="n">
        <v>-31</v>
      </c>
      <c r="D34" s="5" t="n">
        <v>31</v>
      </c>
      <c r="E34" s="4" t="inlineStr">
        <is>
          <t xml:space="preserve"> </t>
        </is>
      </c>
      <c r="F34" s="4" t="inlineStr">
        <is>
          <t xml:space="preserve"> </t>
        </is>
      </c>
    </row>
    <row r="35">
      <c r="A35" s="4" t="inlineStr">
        <is>
          <t>Equity-based compensation</t>
        </is>
      </c>
      <c r="B35" s="5" t="n">
        <v>5142</v>
      </c>
      <c r="C35" s="6" t="n">
        <v>5142</v>
      </c>
      <c r="D35" s="4" t="inlineStr">
        <is>
          <t xml:space="preserve"> </t>
        </is>
      </c>
      <c r="E35" s="4" t="inlineStr">
        <is>
          <t xml:space="preserve"> </t>
        </is>
      </c>
      <c r="F35" s="4" t="inlineStr">
        <is>
          <t xml:space="preserve"> </t>
        </is>
      </c>
    </row>
    <row r="36">
      <c r="A36" s="4" t="inlineStr">
        <is>
          <t>Cash dividend declared</t>
        </is>
      </c>
      <c r="B36" s="5" t="n">
        <v>-10766</v>
      </c>
      <c r="C36" s="4" t="inlineStr">
        <is>
          <t xml:space="preserve"> </t>
        </is>
      </c>
      <c r="D36" s="4" t="inlineStr">
        <is>
          <t xml:space="preserve"> </t>
        </is>
      </c>
      <c r="E36" s="5" t="n">
        <v>-10766</v>
      </c>
      <c r="F36" s="4" t="inlineStr">
        <is>
          <t xml:space="preserve"> </t>
        </is>
      </c>
    </row>
    <row r="37">
      <c r="A37" s="4" t="inlineStr">
        <is>
          <t>Net (loss) / income</t>
        </is>
      </c>
      <c r="B37" s="5" t="n">
        <v>15041</v>
      </c>
      <c r="C37" s="4" t="inlineStr">
        <is>
          <t xml:space="preserve"> </t>
        </is>
      </c>
      <c r="D37" s="4" t="inlineStr">
        <is>
          <t xml:space="preserve"> </t>
        </is>
      </c>
      <c r="E37" s="5" t="n">
        <v>15041</v>
      </c>
      <c r="F37" s="4" t="inlineStr">
        <is>
          <t xml:space="preserve"> </t>
        </is>
      </c>
    </row>
    <row r="38">
      <c r="A38" s="4" t="inlineStr">
        <is>
          <t>Other comprehensive income</t>
        </is>
      </c>
      <c r="B38" s="5" t="n">
        <v>1804</v>
      </c>
      <c r="C38" s="4" t="inlineStr">
        <is>
          <t xml:space="preserve"> </t>
        </is>
      </c>
      <c r="D38" s="4" t="inlineStr">
        <is>
          <t xml:space="preserve"> </t>
        </is>
      </c>
      <c r="E38" s="4" t="inlineStr">
        <is>
          <t xml:space="preserve"> </t>
        </is>
      </c>
      <c r="F38" s="5" t="n">
        <v>1804</v>
      </c>
    </row>
    <row r="39">
      <c r="A39" s="4" t="inlineStr">
        <is>
          <t>Total comprehensive income</t>
        </is>
      </c>
      <c r="B39" s="5" t="n">
        <v>16845</v>
      </c>
      <c r="C39" s="4" t="inlineStr">
        <is>
          <t xml:space="preserve"> </t>
        </is>
      </c>
      <c r="D39" s="4" t="inlineStr">
        <is>
          <t xml:space="preserve"> </t>
        </is>
      </c>
      <c r="E39" s="5" t="n">
        <v>15041</v>
      </c>
      <c r="F39" s="5" t="n">
        <v>1804</v>
      </c>
    </row>
    <row r="40">
      <c r="A40" s="4" t="inlineStr">
        <is>
          <t>Ending balance (shares) at Apr. 01, 2023</t>
        </is>
      </c>
      <c r="B40" s="4" t="inlineStr">
        <is>
          <t xml:space="preserve"> </t>
        </is>
      </c>
      <c r="C40" s="5" t="n">
        <v>56653</v>
      </c>
      <c r="D40" s="4" t="inlineStr">
        <is>
          <t xml:space="preserve"> </t>
        </is>
      </c>
      <c r="E40" s="4" t="inlineStr">
        <is>
          <t xml:space="preserve"> </t>
        </is>
      </c>
      <c r="F40" s="4" t="inlineStr">
        <is>
          <t xml:space="preserve"> </t>
        </is>
      </c>
    </row>
    <row r="41">
      <c r="A41" s="4" t="inlineStr">
        <is>
          <t>Ending balance at Apr. 01, 2023</t>
        </is>
      </c>
      <c r="B41" s="5" t="n">
        <v>1183697</v>
      </c>
      <c r="C41" s="6" t="n">
        <v>567031</v>
      </c>
      <c r="D41" s="5" t="n">
        <v>-719619</v>
      </c>
      <c r="E41" s="5" t="n">
        <v>1349736</v>
      </c>
      <c r="F41" s="5" t="n">
        <v>-13451</v>
      </c>
    </row>
    <row r="42">
      <c r="A42" s="4" t="inlineStr">
        <is>
          <t>Beginning balance (shares) at Sep. 30, 2023</t>
        </is>
      </c>
      <c r="B42" s="4" t="inlineStr">
        <is>
          <t xml:space="preserve"> </t>
        </is>
      </c>
      <c r="C42" s="5" t="n">
        <v>56310</v>
      </c>
      <c r="D42" s="4" t="inlineStr">
        <is>
          <t xml:space="preserve"> </t>
        </is>
      </c>
      <c r="E42" s="4" t="inlineStr">
        <is>
          <t xml:space="preserve"> </t>
        </is>
      </c>
      <c r="F42" s="4" t="inlineStr">
        <is>
          <t xml:space="preserve"> </t>
        </is>
      </c>
    </row>
    <row r="43">
      <c r="A43" s="4" t="inlineStr">
        <is>
          <t>Beginning balance at Sep. 30, 2023</t>
        </is>
      </c>
      <c r="B43" s="5" t="n">
        <v>1174561</v>
      </c>
      <c r="C43" s="6" t="n">
        <v>577727</v>
      </c>
      <c r="D43" s="5" t="n">
        <v>-737214</v>
      </c>
      <c r="E43" s="5" t="n">
        <v>1355810</v>
      </c>
      <c r="F43" s="5" t="n">
        <v>-2176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stock for services rendered (shares)</t>
        </is>
      </c>
      <c r="B45" s="4" t="inlineStr">
        <is>
          <t xml:space="preserve"> </t>
        </is>
      </c>
      <c r="C45" s="5" t="n">
        <v>7</v>
      </c>
      <c r="D45" s="4" t="inlineStr">
        <is>
          <t xml:space="preserve"> </t>
        </is>
      </c>
      <c r="E45" s="4" t="inlineStr">
        <is>
          <t xml:space="preserve"> </t>
        </is>
      </c>
      <c r="F45" s="4" t="inlineStr">
        <is>
          <t xml:space="preserve"> </t>
        </is>
      </c>
    </row>
    <row r="46">
      <c r="A46" s="4" t="inlineStr">
        <is>
          <t>Issuance of stock for services rendered</t>
        </is>
      </c>
      <c r="B46" s="5" t="n">
        <v>315</v>
      </c>
      <c r="C46" s="6" t="n">
        <v>253</v>
      </c>
      <c r="D46" s="5" t="n">
        <v>62</v>
      </c>
      <c r="E46" s="4" t="inlineStr">
        <is>
          <t xml:space="preserve"> </t>
        </is>
      </c>
      <c r="F46" s="4" t="inlineStr">
        <is>
          <t xml:space="preserve"> </t>
        </is>
      </c>
    </row>
    <row r="47">
      <c r="A47" s="4" t="inlineStr">
        <is>
          <t>Repurchase of common stock (shares)</t>
        </is>
      </c>
      <c r="B47" s="4" t="inlineStr">
        <is>
          <t xml:space="preserve"> </t>
        </is>
      </c>
      <c r="C47" s="5" t="n">
        <v>-556</v>
      </c>
      <c r="D47" s="4" t="inlineStr">
        <is>
          <t xml:space="preserve"> </t>
        </is>
      </c>
      <c r="E47" s="4" t="inlineStr">
        <is>
          <t xml:space="preserve"> </t>
        </is>
      </c>
      <c r="F47" s="4" t="inlineStr">
        <is>
          <t xml:space="preserve"> </t>
        </is>
      </c>
    </row>
    <row r="48">
      <c r="A48" s="4" t="inlineStr">
        <is>
          <t>Repurchase of common stock</t>
        </is>
      </c>
      <c r="B48" s="5" t="n">
        <v>-26840</v>
      </c>
      <c r="C48" s="4" t="inlineStr">
        <is>
          <t xml:space="preserve"> </t>
        </is>
      </c>
      <c r="D48" s="5" t="n">
        <v>-26840</v>
      </c>
      <c r="E48" s="4" t="inlineStr">
        <is>
          <t xml:space="preserve"> </t>
        </is>
      </c>
      <c r="F48" s="4" t="inlineStr">
        <is>
          <t xml:space="preserve"> </t>
        </is>
      </c>
    </row>
    <row r="49">
      <c r="A49" s="4" t="inlineStr">
        <is>
          <t>Issuance of shares for equity based compensation (shares)</t>
        </is>
      </c>
      <c r="B49" s="4" t="inlineStr">
        <is>
          <t xml:space="preserve"> </t>
        </is>
      </c>
      <c r="C49" s="5" t="n">
        <v>734</v>
      </c>
      <c r="D49" s="4" t="inlineStr">
        <is>
          <t xml:space="preserve"> </t>
        </is>
      </c>
      <c r="E49" s="4" t="inlineStr">
        <is>
          <t xml:space="preserve"> </t>
        </is>
      </c>
      <c r="F49" s="4" t="inlineStr">
        <is>
          <t xml:space="preserve"> </t>
        </is>
      </c>
    </row>
    <row r="50">
      <c r="A50" s="4" t="inlineStr">
        <is>
          <t>Issuance of shares for equity-based compensation</t>
        </is>
      </c>
      <c r="B50" s="5" t="n">
        <v>0</v>
      </c>
      <c r="C50" s="6" t="n">
        <v>-7043</v>
      </c>
      <c r="D50" s="5" t="n">
        <v>7043</v>
      </c>
      <c r="E50" s="4" t="inlineStr">
        <is>
          <t xml:space="preserve"> </t>
        </is>
      </c>
      <c r="F50" s="4" t="inlineStr">
        <is>
          <t xml:space="preserve"> </t>
        </is>
      </c>
    </row>
    <row r="51">
      <c r="A51" s="4" t="inlineStr">
        <is>
          <t>Equity-based compensation</t>
        </is>
      </c>
      <c r="B51" s="5" t="n">
        <v>7542</v>
      </c>
      <c r="C51" s="6" t="n">
        <v>7542</v>
      </c>
      <c r="D51" s="4" t="inlineStr">
        <is>
          <t xml:space="preserve"> </t>
        </is>
      </c>
      <c r="E51" s="4" t="inlineStr">
        <is>
          <t xml:space="preserve"> </t>
        </is>
      </c>
      <c r="F51" s="4" t="inlineStr">
        <is>
          <t xml:space="preserve"> </t>
        </is>
      </c>
    </row>
    <row r="52">
      <c r="A52" s="4" t="inlineStr">
        <is>
          <t>Cash dividend declared</t>
        </is>
      </c>
      <c r="B52" s="5" t="n">
        <v>-11303</v>
      </c>
      <c r="C52" s="4" t="inlineStr">
        <is>
          <t xml:space="preserve"> </t>
        </is>
      </c>
      <c r="D52" s="4" t="inlineStr">
        <is>
          <t xml:space="preserve"> </t>
        </is>
      </c>
      <c r="E52" s="5" t="n">
        <v>-11303</v>
      </c>
      <c r="F52" s="4" t="inlineStr">
        <is>
          <t xml:space="preserve"> </t>
        </is>
      </c>
    </row>
    <row r="53">
      <c r="A53" s="4" t="inlineStr">
        <is>
          <t>Net (loss) / income</t>
        </is>
      </c>
      <c r="B53" s="5" t="n">
        <v>9293</v>
      </c>
      <c r="C53" s="4" t="inlineStr">
        <is>
          <t xml:space="preserve"> </t>
        </is>
      </c>
      <c r="D53" s="4" t="inlineStr">
        <is>
          <t xml:space="preserve"> </t>
        </is>
      </c>
      <c r="E53" s="5" t="n">
        <v>9293</v>
      </c>
      <c r="F53" s="4" t="inlineStr">
        <is>
          <t xml:space="preserve"> </t>
        </is>
      </c>
    </row>
    <row r="54">
      <c r="A54" s="4" t="inlineStr">
        <is>
          <t>Other comprehensive income</t>
        </is>
      </c>
      <c r="B54" s="5" t="n">
        <v>7683</v>
      </c>
      <c r="C54" s="4" t="inlineStr">
        <is>
          <t xml:space="preserve"> </t>
        </is>
      </c>
      <c r="D54" s="4" t="inlineStr">
        <is>
          <t xml:space="preserve"> </t>
        </is>
      </c>
      <c r="E54" s="4" t="inlineStr">
        <is>
          <t xml:space="preserve"> </t>
        </is>
      </c>
      <c r="F54" s="5" t="n">
        <v>7683</v>
      </c>
    </row>
    <row r="55">
      <c r="A55" s="4" t="inlineStr">
        <is>
          <t>Total comprehensive income</t>
        </is>
      </c>
      <c r="B55" s="5" t="n">
        <v>16976</v>
      </c>
      <c r="C55" s="4" t="inlineStr">
        <is>
          <t xml:space="preserve"> </t>
        </is>
      </c>
      <c r="D55" s="4" t="inlineStr">
        <is>
          <t xml:space="preserve"> </t>
        </is>
      </c>
      <c r="E55" s="5" t="n">
        <v>9293</v>
      </c>
      <c r="F55" s="5" t="n">
        <v>7683</v>
      </c>
    </row>
    <row r="56">
      <c r="A56" s="4" t="inlineStr">
        <is>
          <t>Ending balance (shares) at Dec. 30, 2023</t>
        </is>
      </c>
      <c r="B56" s="4" t="inlineStr">
        <is>
          <t xml:space="preserve"> </t>
        </is>
      </c>
      <c r="C56" s="5" t="n">
        <v>56495</v>
      </c>
      <c r="D56" s="4" t="inlineStr">
        <is>
          <t xml:space="preserve"> </t>
        </is>
      </c>
      <c r="E56" s="4" t="inlineStr">
        <is>
          <t xml:space="preserve"> </t>
        </is>
      </c>
      <c r="F56" s="4" t="inlineStr">
        <is>
          <t xml:space="preserve"> </t>
        </is>
      </c>
    </row>
    <row r="57">
      <c r="A57" s="4" t="inlineStr">
        <is>
          <t>Ending balance at Dec. 30, 2023</t>
        </is>
      </c>
      <c r="B57" s="5" t="n">
        <v>1161251</v>
      </c>
      <c r="C57" s="6" t="n">
        <v>578479</v>
      </c>
      <c r="D57" s="5" t="n">
        <v>-756949</v>
      </c>
      <c r="E57" s="5" t="n">
        <v>1353800</v>
      </c>
      <c r="F57" s="5" t="n">
        <v>-14079</v>
      </c>
    </row>
    <row r="58">
      <c r="A58" s="4" t="inlineStr">
        <is>
          <t>Beginning balance (shares) at Sep. 30, 2023</t>
        </is>
      </c>
      <c r="B58" s="4" t="inlineStr">
        <is>
          <t xml:space="preserve"> </t>
        </is>
      </c>
      <c r="C58" s="5" t="n">
        <v>56310</v>
      </c>
      <c r="D58" s="4" t="inlineStr">
        <is>
          <t xml:space="preserve"> </t>
        </is>
      </c>
      <c r="E58" s="4" t="inlineStr">
        <is>
          <t xml:space="preserve"> </t>
        </is>
      </c>
      <c r="F58" s="4" t="inlineStr">
        <is>
          <t xml:space="preserve"> </t>
        </is>
      </c>
    </row>
    <row r="59">
      <c r="A59" s="4" t="inlineStr">
        <is>
          <t>Beginning balance at Sep. 30, 2023</t>
        </is>
      </c>
      <c r="B59" s="5" t="n">
        <v>1174561</v>
      </c>
      <c r="C59" s="6" t="n">
        <v>577727</v>
      </c>
      <c r="D59" s="5" t="n">
        <v>-737214</v>
      </c>
      <c r="E59" s="5" t="n">
        <v>1355810</v>
      </c>
      <c r="F59" s="5" t="n">
        <v>-2176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 / income</t>
        </is>
      </c>
      <c r="B61" s="5" t="n">
        <v>-93387</v>
      </c>
      <c r="C61" s="4" t="inlineStr">
        <is>
          <t xml:space="preserve"> </t>
        </is>
      </c>
      <c r="D61" s="4" t="inlineStr">
        <is>
          <t xml:space="preserve"> </t>
        </is>
      </c>
      <c r="E61" s="4" t="inlineStr">
        <is>
          <t xml:space="preserve"> </t>
        </is>
      </c>
      <c r="F61" s="4" t="inlineStr">
        <is>
          <t xml:space="preserve"> </t>
        </is>
      </c>
    </row>
    <row r="62">
      <c r="A62" s="4" t="inlineStr">
        <is>
          <t>Other comprehensive income</t>
        </is>
      </c>
      <c r="B62" s="5" t="n">
        <v>3550</v>
      </c>
      <c r="C62" s="4" t="inlineStr">
        <is>
          <t xml:space="preserve"> </t>
        </is>
      </c>
      <c r="D62" s="4" t="inlineStr">
        <is>
          <t xml:space="preserve"> </t>
        </is>
      </c>
      <c r="E62" s="4" t="inlineStr">
        <is>
          <t xml:space="preserve"> </t>
        </is>
      </c>
      <c r="F62" s="4" t="inlineStr">
        <is>
          <t xml:space="preserve"> </t>
        </is>
      </c>
    </row>
    <row r="63">
      <c r="A63" s="4" t="inlineStr">
        <is>
          <t>Total comprehensive income</t>
        </is>
      </c>
      <c r="B63" s="5" t="n">
        <v>-89837</v>
      </c>
      <c r="C63" s="4" t="inlineStr">
        <is>
          <t xml:space="preserve"> </t>
        </is>
      </c>
      <c r="D63" s="4" t="inlineStr">
        <is>
          <t xml:space="preserve"> </t>
        </is>
      </c>
      <c r="E63" s="4" t="inlineStr">
        <is>
          <t xml:space="preserve"> </t>
        </is>
      </c>
      <c r="F63" s="4" t="inlineStr">
        <is>
          <t xml:space="preserve"> </t>
        </is>
      </c>
    </row>
    <row r="64">
      <c r="A64" s="4" t="inlineStr">
        <is>
          <t>Ending balance (shares) at Mar. 30, 2024</t>
        </is>
      </c>
      <c r="B64" s="4" t="inlineStr">
        <is>
          <t xml:space="preserve"> </t>
        </is>
      </c>
      <c r="C64" s="5" t="n">
        <v>55750</v>
      </c>
      <c r="D64" s="4" t="inlineStr">
        <is>
          <t xml:space="preserve"> </t>
        </is>
      </c>
      <c r="E64" s="4" t="inlineStr">
        <is>
          <t xml:space="preserve"> </t>
        </is>
      </c>
      <c r="F64" s="4" t="inlineStr">
        <is>
          <t xml:space="preserve"> </t>
        </is>
      </c>
    </row>
    <row r="65">
      <c r="A65" s="4" t="inlineStr">
        <is>
          <t>Ending balance at Mar. 30, 2024</t>
        </is>
      </c>
      <c r="B65" s="5" t="n">
        <v>1012177</v>
      </c>
      <c r="C65" s="6" t="n">
        <v>584626</v>
      </c>
      <c r="D65" s="5" t="n">
        <v>-794193</v>
      </c>
      <c r="E65" s="5" t="n">
        <v>1239956</v>
      </c>
      <c r="F65" s="5" t="n">
        <v>-18212</v>
      </c>
    </row>
    <row r="66">
      <c r="A66" s="4" t="inlineStr">
        <is>
          <t>Beginning balance (shares) at Dec. 30, 2023</t>
        </is>
      </c>
      <c r="B66" s="4" t="inlineStr">
        <is>
          <t xml:space="preserve"> </t>
        </is>
      </c>
      <c r="C66" s="5" t="n">
        <v>56495</v>
      </c>
      <c r="D66" s="4" t="inlineStr">
        <is>
          <t xml:space="preserve"> </t>
        </is>
      </c>
      <c r="E66" s="4" t="inlineStr">
        <is>
          <t xml:space="preserve"> </t>
        </is>
      </c>
      <c r="F66" s="4" t="inlineStr">
        <is>
          <t xml:space="preserve"> </t>
        </is>
      </c>
    </row>
    <row r="67">
      <c r="A67" s="4" t="inlineStr">
        <is>
          <t>Beginning balance at Dec. 30, 2023</t>
        </is>
      </c>
      <c r="B67" s="5" t="n">
        <v>1161251</v>
      </c>
      <c r="C67" s="6" t="n">
        <v>578479</v>
      </c>
      <c r="D67" s="5" t="n">
        <v>-756949</v>
      </c>
      <c r="E67" s="5" t="n">
        <v>1353800</v>
      </c>
      <c r="F67" s="5" t="n">
        <v>-14079</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stock for services rendered (shares)</t>
        </is>
      </c>
      <c r="B69" s="4" t="inlineStr">
        <is>
          <t xml:space="preserve"> </t>
        </is>
      </c>
      <c r="C69" s="5" t="n">
        <v>6</v>
      </c>
      <c r="D69" s="4" t="inlineStr">
        <is>
          <t xml:space="preserve"> </t>
        </is>
      </c>
      <c r="E69" s="4" t="inlineStr">
        <is>
          <t xml:space="preserve"> </t>
        </is>
      </c>
      <c r="F69" s="4" t="inlineStr">
        <is>
          <t xml:space="preserve"> </t>
        </is>
      </c>
    </row>
    <row r="70">
      <c r="A70" s="4" t="inlineStr">
        <is>
          <t>Issuance of stock for services rendered</t>
        </is>
      </c>
      <c r="B70" s="5" t="n">
        <v>315</v>
      </c>
      <c r="C70" s="6" t="n">
        <v>258</v>
      </c>
      <c r="D70" s="5" t="n">
        <v>57</v>
      </c>
      <c r="E70" s="4" t="inlineStr">
        <is>
          <t xml:space="preserve"> </t>
        </is>
      </c>
      <c r="F70" s="4" t="inlineStr">
        <is>
          <t xml:space="preserve"> </t>
        </is>
      </c>
    </row>
    <row r="71">
      <c r="A71" s="4" t="inlineStr">
        <is>
          <t>Repurchase of common stock (shares)</t>
        </is>
      </c>
      <c r="B71" s="4" t="inlineStr">
        <is>
          <t xml:space="preserve"> </t>
        </is>
      </c>
      <c r="C71" s="5" t="n">
        <v>-755</v>
      </c>
      <c r="D71" s="4" t="inlineStr">
        <is>
          <t xml:space="preserve"> </t>
        </is>
      </c>
      <c r="E71" s="4" t="inlineStr">
        <is>
          <t xml:space="preserve"> </t>
        </is>
      </c>
      <c r="F71" s="4" t="inlineStr">
        <is>
          <t xml:space="preserve"> </t>
        </is>
      </c>
    </row>
    <row r="72">
      <c r="A72" s="4" t="inlineStr">
        <is>
          <t>Repurchase of common stock</t>
        </is>
      </c>
      <c r="B72" s="5" t="n">
        <v>-37329</v>
      </c>
      <c r="C72" s="6" t="n">
        <v>0</v>
      </c>
      <c r="D72" s="5" t="n">
        <v>-37329</v>
      </c>
      <c r="E72" s="4" t="inlineStr">
        <is>
          <t xml:space="preserve"> </t>
        </is>
      </c>
      <c r="F72" s="4" t="inlineStr">
        <is>
          <t xml:space="preserve"> </t>
        </is>
      </c>
    </row>
    <row r="73">
      <c r="A73" s="4" t="inlineStr">
        <is>
          <t>Issuance of shares for equity based compensation (shares)</t>
        </is>
      </c>
      <c r="B73" s="4" t="inlineStr">
        <is>
          <t xml:space="preserve"> </t>
        </is>
      </c>
      <c r="C73" s="5" t="n">
        <v>4</v>
      </c>
      <c r="D73" s="4" t="inlineStr">
        <is>
          <t xml:space="preserve"> </t>
        </is>
      </c>
      <c r="E73" s="4" t="inlineStr">
        <is>
          <t xml:space="preserve"> </t>
        </is>
      </c>
      <c r="F73" s="4" t="inlineStr">
        <is>
          <t xml:space="preserve"> </t>
        </is>
      </c>
    </row>
    <row r="74">
      <c r="A74" s="4" t="inlineStr">
        <is>
          <t>Issuance of shares for equity-based compensation</t>
        </is>
      </c>
      <c r="B74" s="5" t="n">
        <v>0</v>
      </c>
      <c r="C74" s="6" t="n">
        <v>-28</v>
      </c>
      <c r="D74" s="5" t="n">
        <v>28</v>
      </c>
      <c r="E74" s="4" t="inlineStr">
        <is>
          <t xml:space="preserve"> </t>
        </is>
      </c>
      <c r="F74" s="4" t="inlineStr">
        <is>
          <t xml:space="preserve"> </t>
        </is>
      </c>
    </row>
    <row r="75">
      <c r="A75" s="4" t="inlineStr">
        <is>
          <t>Equity-based compensation</t>
        </is>
      </c>
      <c r="B75" s="5" t="n">
        <v>5917</v>
      </c>
      <c r="C75" s="6" t="n">
        <v>5917</v>
      </c>
      <c r="D75" s="4" t="inlineStr">
        <is>
          <t xml:space="preserve"> </t>
        </is>
      </c>
      <c r="E75" s="4" t="inlineStr">
        <is>
          <t xml:space="preserve"> </t>
        </is>
      </c>
      <c r="F75" s="4" t="inlineStr">
        <is>
          <t xml:space="preserve"> </t>
        </is>
      </c>
    </row>
    <row r="76">
      <c r="A76" s="4" t="inlineStr">
        <is>
          <t>Cash dividend declared</t>
        </is>
      </c>
      <c r="B76" s="5" t="n">
        <v>-11164</v>
      </c>
      <c r="C76" s="4" t="inlineStr">
        <is>
          <t xml:space="preserve"> </t>
        </is>
      </c>
      <c r="D76" s="4" t="inlineStr">
        <is>
          <t xml:space="preserve"> </t>
        </is>
      </c>
      <c r="E76" s="5" t="n">
        <v>-11164</v>
      </c>
      <c r="F76" s="4" t="inlineStr">
        <is>
          <t xml:space="preserve"> </t>
        </is>
      </c>
    </row>
    <row r="77">
      <c r="A77" s="4" t="inlineStr">
        <is>
          <t>Net (loss) / income</t>
        </is>
      </c>
      <c r="B77" s="5" t="n">
        <v>-102680</v>
      </c>
      <c r="C77" s="4" t="inlineStr">
        <is>
          <t xml:space="preserve"> </t>
        </is>
      </c>
      <c r="D77" s="4" t="inlineStr">
        <is>
          <t xml:space="preserve"> </t>
        </is>
      </c>
      <c r="E77" s="5" t="n">
        <v>-102680</v>
      </c>
      <c r="F77" s="4" t="inlineStr">
        <is>
          <t xml:space="preserve"> </t>
        </is>
      </c>
    </row>
    <row r="78">
      <c r="A78" s="4" t="inlineStr">
        <is>
          <t>Other comprehensive income</t>
        </is>
      </c>
      <c r="B78" s="5" t="n">
        <v>-4133</v>
      </c>
      <c r="C78" s="4" t="inlineStr">
        <is>
          <t xml:space="preserve"> </t>
        </is>
      </c>
      <c r="D78" s="4" t="inlineStr">
        <is>
          <t xml:space="preserve"> </t>
        </is>
      </c>
      <c r="E78" s="4" t="inlineStr">
        <is>
          <t xml:space="preserve"> </t>
        </is>
      </c>
      <c r="F78" s="5" t="n">
        <v>-4133</v>
      </c>
    </row>
    <row r="79">
      <c r="A79" s="4" t="inlineStr">
        <is>
          <t>Total comprehensive income</t>
        </is>
      </c>
      <c r="B79" s="5" t="n">
        <v>-106813</v>
      </c>
      <c r="C79" s="4" t="inlineStr">
        <is>
          <t xml:space="preserve"> </t>
        </is>
      </c>
      <c r="D79" s="4" t="inlineStr">
        <is>
          <t xml:space="preserve"> </t>
        </is>
      </c>
      <c r="E79" s="5" t="n">
        <v>-102680</v>
      </c>
      <c r="F79" s="5" t="n">
        <v>-4133</v>
      </c>
    </row>
    <row r="80">
      <c r="A80" s="4" t="inlineStr">
        <is>
          <t>Ending balance (shares) at Mar. 30, 2024</t>
        </is>
      </c>
      <c r="B80" s="4" t="inlineStr">
        <is>
          <t xml:space="preserve"> </t>
        </is>
      </c>
      <c r="C80" s="5" t="n">
        <v>55750</v>
      </c>
      <c r="D80" s="4" t="inlineStr">
        <is>
          <t xml:space="preserve"> </t>
        </is>
      </c>
      <c r="E80" s="4" t="inlineStr">
        <is>
          <t xml:space="preserve"> </t>
        </is>
      </c>
      <c r="F80" s="4" t="inlineStr">
        <is>
          <t xml:space="preserve"> </t>
        </is>
      </c>
    </row>
    <row r="81">
      <c r="A81" s="4" t="inlineStr">
        <is>
          <t>Ending balance at Mar. 30, 2024</t>
        </is>
      </c>
      <c r="B81" s="6" t="n">
        <v>1012177</v>
      </c>
      <c r="C81" s="6" t="n">
        <v>584626</v>
      </c>
      <c r="D81" s="6" t="n">
        <v>-794193</v>
      </c>
      <c r="E81" s="6" t="n">
        <v>1239956</v>
      </c>
      <c r="F81" s="6" t="n">
        <v>-18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for income taxes and the effective tax rate)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355</v>
      </c>
      <c r="C4" s="6" t="n">
        <v>5556</v>
      </c>
      <c r="D4" s="6" t="n">
        <v>8632</v>
      </c>
      <c r="E4" s="6" t="n">
        <v>9314</v>
      </c>
    </row>
    <row r="5">
      <c r="A5" s="4" t="inlineStr">
        <is>
          <t>Effective tax rate</t>
        </is>
      </c>
      <c r="B5" s="4" t="inlineStr">
        <is>
          <t>(6.60%)</t>
        </is>
      </c>
      <c r="C5" s="9" t="n">
        <v>0.27</v>
      </c>
      <c r="D5" s="4" t="inlineStr">
        <is>
          <t>(10.20%)</t>
        </is>
      </c>
      <c r="E5" s="8" t="n">
        <v>0.2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Mar.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information by segment)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172074</v>
      </c>
      <c r="C4" s="6" t="n">
        <v>173021</v>
      </c>
      <c r="D4" s="6" t="n">
        <v>343263</v>
      </c>
      <c r="E4" s="6" t="n">
        <v>349254</v>
      </c>
    </row>
    <row r="5">
      <c r="A5" s="3" t="inlineStr">
        <is>
          <t>Income/(loss) from operations:</t>
        </is>
      </c>
      <c r="B5" s="4" t="inlineStr">
        <is>
          <t xml:space="preserve"> </t>
        </is>
      </c>
      <c r="C5" s="4" t="inlineStr">
        <is>
          <t xml:space="preserve"> </t>
        </is>
      </c>
      <c r="D5" s="4" t="inlineStr">
        <is>
          <t xml:space="preserve"> </t>
        </is>
      </c>
      <c r="E5" s="4" t="inlineStr">
        <is>
          <t xml:space="preserve"> </t>
        </is>
      </c>
    </row>
    <row r="6">
      <c r="A6" s="4" t="inlineStr">
        <is>
          <t>Income from operations</t>
        </is>
      </c>
      <c r="B6" s="5" t="n">
        <v>-105155</v>
      </c>
      <c r="C6" s="5" t="n">
        <v>12629</v>
      </c>
      <c r="D6" s="5" t="n">
        <v>-103462</v>
      </c>
      <c r="E6" s="5" t="n">
        <v>24451</v>
      </c>
    </row>
    <row r="7">
      <c r="A7" s="4" t="inlineStr">
        <is>
          <t>Ball Bonding Equipment</t>
        </is>
      </c>
      <c r="B7" s="4" t="inlineStr">
        <is>
          <t xml:space="preserve"> </t>
        </is>
      </c>
      <c r="C7" s="4" t="inlineStr">
        <is>
          <t xml:space="preserve"> </t>
        </is>
      </c>
      <c r="D7" s="4" t="inlineStr">
        <is>
          <t xml:space="preserve"> </t>
        </is>
      </c>
      <c r="E7" s="4" t="inlineStr">
        <is>
          <t xml:space="preserve"> </t>
        </is>
      </c>
    </row>
    <row r="8">
      <c r="A8" s="3" t="inlineStr">
        <is>
          <t>Net revenue:</t>
        </is>
      </c>
      <c r="B8" s="4" t="inlineStr">
        <is>
          <t xml:space="preserve"> </t>
        </is>
      </c>
      <c r="C8" s="4" t="inlineStr">
        <is>
          <t xml:space="preserve"> </t>
        </is>
      </c>
      <c r="D8" s="4" t="inlineStr">
        <is>
          <t xml:space="preserve"> </t>
        </is>
      </c>
      <c r="E8" s="4" t="inlineStr">
        <is>
          <t xml:space="preserve"> </t>
        </is>
      </c>
    </row>
    <row r="9">
      <c r="A9" s="4" t="inlineStr">
        <is>
          <t>Net revenue</t>
        </is>
      </c>
      <c r="B9" s="5" t="n">
        <v>81908</v>
      </c>
      <c r="C9" s="5" t="n">
        <v>53535</v>
      </c>
      <c r="D9" s="5" t="n">
        <v>168178</v>
      </c>
      <c r="E9" s="5" t="n">
        <v>107184</v>
      </c>
    </row>
    <row r="10">
      <c r="A10" s="3" t="inlineStr">
        <is>
          <t>Income/(loss) from operations:</t>
        </is>
      </c>
      <c r="B10" s="4" t="inlineStr">
        <is>
          <t xml:space="preserve"> </t>
        </is>
      </c>
      <c r="C10" s="4" t="inlineStr">
        <is>
          <t xml:space="preserve"> </t>
        </is>
      </c>
      <c r="D10" s="4" t="inlineStr">
        <is>
          <t xml:space="preserve"> </t>
        </is>
      </c>
      <c r="E10" s="4" t="inlineStr">
        <is>
          <t xml:space="preserve"> </t>
        </is>
      </c>
    </row>
    <row r="11">
      <c r="A11" s="4" t="inlineStr">
        <is>
          <t>Income from operations</t>
        </is>
      </c>
      <c r="B11" s="5" t="n">
        <v>25152</v>
      </c>
      <c r="C11" s="5" t="n">
        <v>13744</v>
      </c>
      <c r="D11" s="5" t="n">
        <v>52866</v>
      </c>
      <c r="E11" s="5" t="n">
        <v>30803</v>
      </c>
    </row>
    <row r="12">
      <c r="A12" s="4" t="inlineStr">
        <is>
          <t>Wedge Bonding Equipment</t>
        </is>
      </c>
      <c r="B12" s="4" t="inlineStr">
        <is>
          <t xml:space="preserve"> </t>
        </is>
      </c>
      <c r="C12" s="4" t="inlineStr">
        <is>
          <t xml:space="preserve"> </t>
        </is>
      </c>
      <c r="D12" s="4" t="inlineStr">
        <is>
          <t xml:space="preserve"> </t>
        </is>
      </c>
      <c r="E12" s="4" t="inlineStr">
        <is>
          <t xml:space="preserve"> </t>
        </is>
      </c>
    </row>
    <row r="13">
      <c r="A13" s="3" t="inlineStr">
        <is>
          <t>Net revenue:</t>
        </is>
      </c>
      <c r="B13" s="4" t="inlineStr">
        <is>
          <t xml:space="preserve"> </t>
        </is>
      </c>
      <c r="C13" s="4" t="inlineStr">
        <is>
          <t xml:space="preserve"> </t>
        </is>
      </c>
      <c r="D13" s="4" t="inlineStr">
        <is>
          <t xml:space="preserve"> </t>
        </is>
      </c>
      <c r="E13" s="4" t="inlineStr">
        <is>
          <t xml:space="preserve"> </t>
        </is>
      </c>
    </row>
    <row r="14">
      <c r="A14" s="4" t="inlineStr">
        <is>
          <t>Net revenue</t>
        </is>
      </c>
      <c r="B14" s="5" t="n">
        <v>22761</v>
      </c>
      <c r="C14" s="5" t="n">
        <v>48586</v>
      </c>
      <c r="D14" s="5" t="n">
        <v>46220</v>
      </c>
      <c r="E14" s="5" t="n">
        <v>103242</v>
      </c>
    </row>
    <row r="15">
      <c r="A15" s="3" t="inlineStr">
        <is>
          <t>Income/(loss) from operations:</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5" t="n">
        <v>4253</v>
      </c>
      <c r="C16" s="5" t="n">
        <v>18557</v>
      </c>
      <c r="D16" s="5" t="n">
        <v>8547</v>
      </c>
      <c r="E16" s="5" t="n">
        <v>37984</v>
      </c>
    </row>
    <row r="17">
      <c r="A17" s="4" t="inlineStr">
        <is>
          <t>Advanced Solutions</t>
        </is>
      </c>
      <c r="B17" s="4" t="inlineStr">
        <is>
          <t xml:space="preserve"> </t>
        </is>
      </c>
      <c r="C17" s="4" t="inlineStr">
        <is>
          <t xml:space="preserve"> </t>
        </is>
      </c>
      <c r="D17" s="4" t="inlineStr">
        <is>
          <t xml:space="preserve"> </t>
        </is>
      </c>
      <c r="E17" s="4" t="inlineStr">
        <is>
          <t xml:space="preserve"> </t>
        </is>
      </c>
    </row>
    <row r="18">
      <c r="A18" s="3" t="inlineStr">
        <is>
          <t>Net revenue:</t>
        </is>
      </c>
      <c r="B18" s="4" t="inlineStr">
        <is>
          <t xml:space="preserve"> </t>
        </is>
      </c>
      <c r="C18" s="4" t="inlineStr">
        <is>
          <t xml:space="preserve"> </t>
        </is>
      </c>
      <c r="D18" s="4" t="inlineStr">
        <is>
          <t xml:space="preserve"> </t>
        </is>
      </c>
      <c r="E18" s="4" t="inlineStr">
        <is>
          <t xml:space="preserve"> </t>
        </is>
      </c>
    </row>
    <row r="19">
      <c r="A19" s="4" t="inlineStr">
        <is>
          <t>Net revenue</t>
        </is>
      </c>
      <c r="B19" s="5" t="n">
        <v>14124</v>
      </c>
      <c r="C19" s="5" t="n">
        <v>20432</v>
      </c>
      <c r="D19" s="5" t="n">
        <v>25448</v>
      </c>
      <c r="E19" s="5" t="n">
        <v>35139</v>
      </c>
    </row>
    <row r="20">
      <c r="A20" s="3" t="inlineStr">
        <is>
          <t>Income/(loss) from operations:</t>
        </is>
      </c>
      <c r="B20" s="4" t="inlineStr">
        <is>
          <t xml:space="preserve"> </t>
        </is>
      </c>
      <c r="C20" s="4" t="inlineStr">
        <is>
          <t xml:space="preserve"> </t>
        </is>
      </c>
      <c r="D20" s="4" t="inlineStr">
        <is>
          <t xml:space="preserve"> </t>
        </is>
      </c>
      <c r="E20" s="4" t="inlineStr">
        <is>
          <t xml:space="preserve"> </t>
        </is>
      </c>
    </row>
    <row r="21">
      <c r="A21" s="4" t="inlineStr">
        <is>
          <t>Income from operations</t>
        </is>
      </c>
      <c r="B21" s="5" t="n">
        <v>-116981</v>
      </c>
      <c r="C21" s="5" t="n">
        <v>-7853</v>
      </c>
      <c r="D21" s="5" t="n">
        <v>-130416</v>
      </c>
      <c r="E21" s="5" t="n">
        <v>-18588</v>
      </c>
    </row>
    <row r="22">
      <c r="A22" s="4" t="inlineStr">
        <is>
          <t>APS</t>
        </is>
      </c>
      <c r="B22" s="4" t="inlineStr">
        <is>
          <t xml:space="preserve"> </t>
        </is>
      </c>
      <c r="C22" s="4" t="inlineStr">
        <is>
          <t xml:space="preserve"> </t>
        </is>
      </c>
      <c r="D22" s="4" t="inlineStr">
        <is>
          <t xml:space="preserve"> </t>
        </is>
      </c>
      <c r="E22" s="4" t="inlineStr">
        <is>
          <t xml:space="preserve"> </t>
        </is>
      </c>
    </row>
    <row r="23">
      <c r="A23" s="3" t="inlineStr">
        <is>
          <t>Net revenue:</t>
        </is>
      </c>
      <c r="B23" s="4" t="inlineStr">
        <is>
          <t xml:space="preserve"> </t>
        </is>
      </c>
      <c r="C23" s="4" t="inlineStr">
        <is>
          <t xml:space="preserve"> </t>
        </is>
      </c>
      <c r="D23" s="4" t="inlineStr">
        <is>
          <t xml:space="preserve"> </t>
        </is>
      </c>
      <c r="E23" s="4" t="inlineStr">
        <is>
          <t xml:space="preserve"> </t>
        </is>
      </c>
    </row>
    <row r="24">
      <c r="A24" s="4" t="inlineStr">
        <is>
          <t>Net revenue</t>
        </is>
      </c>
      <c r="B24" s="5" t="n">
        <v>40667</v>
      </c>
      <c r="C24" s="5" t="n">
        <v>39294</v>
      </c>
      <c r="D24" s="5" t="n">
        <v>81908</v>
      </c>
      <c r="E24" s="5" t="n">
        <v>80155</v>
      </c>
    </row>
    <row r="25">
      <c r="A25" s="3" t="inlineStr">
        <is>
          <t>Income/(loss) from operations:</t>
        </is>
      </c>
      <c r="B25" s="4" t="inlineStr">
        <is>
          <t xml:space="preserve"> </t>
        </is>
      </c>
      <c r="C25" s="4" t="inlineStr">
        <is>
          <t xml:space="preserve"> </t>
        </is>
      </c>
      <c r="D25" s="4" t="inlineStr">
        <is>
          <t xml:space="preserve"> </t>
        </is>
      </c>
      <c r="E25" s="4" t="inlineStr">
        <is>
          <t xml:space="preserve"> </t>
        </is>
      </c>
    </row>
    <row r="26">
      <c r="A26" s="4" t="inlineStr">
        <is>
          <t>Income from operations</t>
        </is>
      </c>
      <c r="B26" s="5" t="n">
        <v>12586</v>
      </c>
      <c r="C26" s="5" t="n">
        <v>11978</v>
      </c>
      <c r="D26" s="5" t="n">
        <v>24832</v>
      </c>
      <c r="E26" s="5" t="n">
        <v>23273</v>
      </c>
    </row>
    <row r="27">
      <c r="A27" s="4" t="inlineStr">
        <is>
          <t>All Others</t>
        </is>
      </c>
      <c r="B27" s="4" t="inlineStr">
        <is>
          <t xml:space="preserve"> </t>
        </is>
      </c>
      <c r="C27" s="4" t="inlineStr">
        <is>
          <t xml:space="preserve"> </t>
        </is>
      </c>
      <c r="D27" s="4" t="inlineStr">
        <is>
          <t xml:space="preserve"> </t>
        </is>
      </c>
      <c r="E27" s="4" t="inlineStr">
        <is>
          <t xml:space="preserve"> </t>
        </is>
      </c>
    </row>
    <row r="28">
      <c r="A28" s="3" t="inlineStr">
        <is>
          <t>Net revenue:</t>
        </is>
      </c>
      <c r="B28" s="4" t="inlineStr">
        <is>
          <t xml:space="preserve"> </t>
        </is>
      </c>
      <c r="C28" s="4" t="inlineStr">
        <is>
          <t xml:space="preserve"> </t>
        </is>
      </c>
      <c r="D28" s="4" t="inlineStr">
        <is>
          <t xml:space="preserve"> </t>
        </is>
      </c>
      <c r="E28" s="4" t="inlineStr">
        <is>
          <t xml:space="preserve"> </t>
        </is>
      </c>
    </row>
    <row r="29">
      <c r="A29" s="4" t="inlineStr">
        <is>
          <t>Net revenue</t>
        </is>
      </c>
      <c r="B29" s="5" t="n">
        <v>12614</v>
      </c>
      <c r="C29" s="5" t="n">
        <v>11174</v>
      </c>
      <c r="D29" s="5" t="n">
        <v>21509</v>
      </c>
      <c r="E29" s="5" t="n">
        <v>23534</v>
      </c>
    </row>
    <row r="30">
      <c r="A30" s="3" t="inlineStr">
        <is>
          <t>Income/(loss) from operations:</t>
        </is>
      </c>
      <c r="B30" s="4" t="inlineStr">
        <is>
          <t xml:space="preserve"> </t>
        </is>
      </c>
      <c r="C30" s="4" t="inlineStr">
        <is>
          <t xml:space="preserve"> </t>
        </is>
      </c>
      <c r="D30" s="4" t="inlineStr">
        <is>
          <t xml:space="preserve"> </t>
        </is>
      </c>
      <c r="E30" s="4" t="inlineStr">
        <is>
          <t xml:space="preserve"> </t>
        </is>
      </c>
    </row>
    <row r="31">
      <c r="A31" s="4" t="inlineStr">
        <is>
          <t>Income from operations</t>
        </is>
      </c>
      <c r="B31" s="5" t="n">
        <v>-9554</v>
      </c>
      <c r="C31" s="5" t="n">
        <v>-6711</v>
      </c>
      <c r="D31" s="5" t="n">
        <v>-17628</v>
      </c>
      <c r="E31" s="5" t="n">
        <v>-11174</v>
      </c>
    </row>
    <row r="32">
      <c r="A32" s="4" t="inlineStr">
        <is>
          <t>Corporate Expenses</t>
        </is>
      </c>
      <c r="B32" s="4" t="inlineStr">
        <is>
          <t xml:space="preserve"> </t>
        </is>
      </c>
      <c r="C32" s="4" t="inlineStr">
        <is>
          <t xml:space="preserve"> </t>
        </is>
      </c>
      <c r="D32" s="4" t="inlineStr">
        <is>
          <t xml:space="preserve"> </t>
        </is>
      </c>
      <c r="E32" s="4" t="inlineStr">
        <is>
          <t xml:space="preserve"> </t>
        </is>
      </c>
    </row>
    <row r="33">
      <c r="A33" s="3" t="inlineStr">
        <is>
          <t>Income/(loss) from operations:</t>
        </is>
      </c>
      <c r="B33" s="4" t="inlineStr">
        <is>
          <t xml:space="preserve"> </t>
        </is>
      </c>
      <c r="C33" s="4" t="inlineStr">
        <is>
          <t xml:space="preserve"> </t>
        </is>
      </c>
      <c r="D33" s="4" t="inlineStr">
        <is>
          <t xml:space="preserve"> </t>
        </is>
      </c>
      <c r="E33" s="4" t="inlineStr">
        <is>
          <t xml:space="preserve"> </t>
        </is>
      </c>
    </row>
    <row r="34">
      <c r="A34" s="4" t="inlineStr">
        <is>
          <t>Income from operations</t>
        </is>
      </c>
      <c r="B34" s="6" t="n">
        <v>-20611</v>
      </c>
      <c r="C34" s="6" t="n">
        <v>-17086</v>
      </c>
      <c r="D34" s="6" t="n">
        <v>-41663</v>
      </c>
      <c r="E34" s="6" t="n">
        <v>-378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net revenue by Capital Equipment end markets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2074</v>
      </c>
      <c r="C4" s="6" t="n">
        <v>173021</v>
      </c>
      <c r="D4" s="6" t="n">
        <v>343263</v>
      </c>
      <c r="E4" s="6" t="n">
        <v>349254</v>
      </c>
    </row>
    <row r="5">
      <c r="A5" s="4" t="inlineStr">
        <is>
          <t>Segments other than APS | General Semiconducto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0137</v>
      </c>
      <c r="C7" s="5" t="n">
        <v>71064</v>
      </c>
      <c r="D7" s="5" t="n">
        <v>161085</v>
      </c>
      <c r="E7" s="5" t="n">
        <v>139436</v>
      </c>
    </row>
    <row r="8">
      <c r="A8" s="4" t="inlineStr">
        <is>
          <t>Segments other than APS | Automotive &amp; Industrial</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5368</v>
      </c>
      <c r="C10" s="5" t="n">
        <v>51455</v>
      </c>
      <c r="D10" s="5" t="n">
        <v>48889</v>
      </c>
      <c r="E10" s="5" t="n">
        <v>104635</v>
      </c>
    </row>
    <row r="11">
      <c r="A11" s="4" t="inlineStr">
        <is>
          <t>Segments other than APS | LED</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575</v>
      </c>
      <c r="C13" s="5" t="n">
        <v>5894</v>
      </c>
      <c r="D13" s="5" t="n">
        <v>11307</v>
      </c>
      <c r="E13" s="5" t="n">
        <v>15087</v>
      </c>
    </row>
    <row r="14">
      <c r="A14" s="4" t="inlineStr">
        <is>
          <t>Segments other than APS | Memory</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327</v>
      </c>
      <c r="C16" s="5" t="n">
        <v>5314</v>
      </c>
      <c r="D16" s="5" t="n">
        <v>40074</v>
      </c>
      <c r="E16" s="5" t="n">
        <v>9941</v>
      </c>
    </row>
    <row r="17">
      <c r="A17" s="4" t="inlineStr">
        <is>
          <t>AP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0667</v>
      </c>
      <c r="C19" s="6" t="n">
        <v>39294</v>
      </c>
      <c r="D19" s="6" t="n">
        <v>81908</v>
      </c>
      <c r="E19" s="6" t="n">
        <v>801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depreciation and amortization expense by segment)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3846</v>
      </c>
      <c r="C4" s="6" t="n">
        <v>17383</v>
      </c>
      <c r="D4" s="6" t="n">
        <v>7379</v>
      </c>
      <c r="E4" s="6" t="n">
        <v>33034</v>
      </c>
    </row>
    <row r="5">
      <c r="A5" s="3" t="inlineStr">
        <is>
          <t>Depreciation and amortization expense:</t>
        </is>
      </c>
      <c r="B5" s="4" t="inlineStr">
        <is>
          <t xml:space="preserve"> </t>
        </is>
      </c>
      <c r="C5" s="4" t="inlineStr">
        <is>
          <t xml:space="preserve"> </t>
        </is>
      </c>
      <c r="D5" s="4" t="inlineStr">
        <is>
          <t xml:space="preserve"> </t>
        </is>
      </c>
      <c r="E5" s="4" t="inlineStr">
        <is>
          <t xml:space="preserve"> </t>
        </is>
      </c>
    </row>
    <row r="6">
      <c r="A6" s="4" t="inlineStr">
        <is>
          <t>Depreciation expense:</t>
        </is>
      </c>
      <c r="B6" s="5" t="n">
        <v>5642</v>
      </c>
      <c r="C6" s="5" t="n">
        <v>4979</v>
      </c>
      <c r="D6" s="5" t="n">
        <v>12280</v>
      </c>
      <c r="E6" s="5" t="n">
        <v>9198</v>
      </c>
    </row>
    <row r="7">
      <c r="A7" s="4" t="inlineStr">
        <is>
          <t>Amortization expense:</t>
        </is>
      </c>
      <c r="B7" s="5" t="n">
        <v>1325</v>
      </c>
      <c r="C7" s="5" t="n">
        <v>1563</v>
      </c>
      <c r="D7" s="5" t="n">
        <v>2672</v>
      </c>
      <c r="E7" s="5" t="n">
        <v>2957</v>
      </c>
    </row>
    <row r="8">
      <c r="A8" s="4" t="inlineStr">
        <is>
          <t>Ball Bonding Equipment</t>
        </is>
      </c>
      <c r="B8" s="4" t="inlineStr">
        <is>
          <t xml:space="preserve"> </t>
        </is>
      </c>
      <c r="C8" s="4" t="inlineStr">
        <is>
          <t xml:space="preserve"> </t>
        </is>
      </c>
      <c r="D8" s="4" t="inlineStr">
        <is>
          <t xml:space="preserve"> </t>
        </is>
      </c>
      <c r="E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158</v>
      </c>
      <c r="C10" s="5" t="n">
        <v>305</v>
      </c>
      <c r="D10" s="5" t="n">
        <v>554</v>
      </c>
      <c r="E10" s="5" t="n">
        <v>489</v>
      </c>
    </row>
    <row r="11">
      <c r="A11" s="3" t="inlineStr">
        <is>
          <t>Depreciation and amortization expense:</t>
        </is>
      </c>
      <c r="B11" s="4" t="inlineStr">
        <is>
          <t xml:space="preserve"> </t>
        </is>
      </c>
      <c r="C11" s="4" t="inlineStr">
        <is>
          <t xml:space="preserve"> </t>
        </is>
      </c>
      <c r="D11" s="4" t="inlineStr">
        <is>
          <t xml:space="preserve"> </t>
        </is>
      </c>
      <c r="E11" s="4" t="inlineStr">
        <is>
          <t xml:space="preserve"> </t>
        </is>
      </c>
    </row>
    <row r="12">
      <c r="A12" s="4" t="inlineStr">
        <is>
          <t>Depreciation expense:</t>
        </is>
      </c>
      <c r="B12" s="5" t="n">
        <v>326</v>
      </c>
      <c r="C12" s="5" t="n">
        <v>409</v>
      </c>
      <c r="D12" s="5" t="n">
        <v>647</v>
      </c>
      <c r="E12" s="5" t="n">
        <v>785</v>
      </c>
    </row>
    <row r="13">
      <c r="A13" s="4" t="inlineStr">
        <is>
          <t>Amortization expense:</t>
        </is>
      </c>
      <c r="B13" s="5" t="n">
        <v>0</v>
      </c>
      <c r="C13" s="5" t="n">
        <v>0</v>
      </c>
      <c r="D13" s="5" t="n">
        <v>0</v>
      </c>
      <c r="E13" s="5" t="n">
        <v>0</v>
      </c>
    </row>
    <row r="14">
      <c r="A14" s="4" t="inlineStr">
        <is>
          <t>Wedge Bonding Equipment</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5" t="n">
        <v>121</v>
      </c>
      <c r="C16" s="5" t="n">
        <v>136</v>
      </c>
      <c r="D16" s="5" t="n">
        <v>135</v>
      </c>
      <c r="E16" s="5" t="n">
        <v>321</v>
      </c>
    </row>
    <row r="17">
      <c r="A17" s="3" t="inlineStr">
        <is>
          <t>Depreciation and amortization expense:</t>
        </is>
      </c>
      <c r="B17" s="4" t="inlineStr">
        <is>
          <t xml:space="preserve"> </t>
        </is>
      </c>
      <c r="C17" s="4" t="inlineStr">
        <is>
          <t xml:space="preserve"> </t>
        </is>
      </c>
      <c r="D17" s="4" t="inlineStr">
        <is>
          <t xml:space="preserve"> </t>
        </is>
      </c>
      <c r="E17" s="4" t="inlineStr">
        <is>
          <t xml:space="preserve"> </t>
        </is>
      </c>
    </row>
    <row r="18">
      <c r="A18" s="4" t="inlineStr">
        <is>
          <t>Depreciation expense:</t>
        </is>
      </c>
      <c r="B18" s="5" t="n">
        <v>252</v>
      </c>
      <c r="C18" s="5" t="n">
        <v>300</v>
      </c>
      <c r="D18" s="5" t="n">
        <v>536</v>
      </c>
      <c r="E18" s="5" t="n">
        <v>575</v>
      </c>
    </row>
    <row r="19">
      <c r="A19" s="4" t="inlineStr">
        <is>
          <t>Amortization expense:</t>
        </is>
      </c>
      <c r="B19" s="5" t="n">
        <v>0</v>
      </c>
      <c r="C19" s="5" t="n">
        <v>0</v>
      </c>
      <c r="D19" s="5" t="n">
        <v>0</v>
      </c>
      <c r="E19" s="5" t="n">
        <v>0</v>
      </c>
    </row>
    <row r="20">
      <c r="A20" s="4" t="inlineStr">
        <is>
          <t>Advanced Solutions</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row>
    <row r="22">
      <c r="A22" s="4" t="inlineStr">
        <is>
          <t>Capital expenditures:</t>
        </is>
      </c>
      <c r="B22" s="5" t="n">
        <v>74</v>
      </c>
      <c r="C22" s="5" t="n">
        <v>11284</v>
      </c>
      <c r="D22" s="5" t="n">
        <v>318</v>
      </c>
      <c r="E22" s="5" t="n">
        <v>22991</v>
      </c>
    </row>
    <row r="23">
      <c r="A23" s="3" t="inlineStr">
        <is>
          <t>Depreciation and amortization expense:</t>
        </is>
      </c>
      <c r="B23" s="4" t="inlineStr">
        <is>
          <t xml:space="preserve"> </t>
        </is>
      </c>
      <c r="C23" s="4" t="inlineStr">
        <is>
          <t xml:space="preserve"> </t>
        </is>
      </c>
      <c r="D23" s="4" t="inlineStr">
        <is>
          <t xml:space="preserve"> </t>
        </is>
      </c>
      <c r="E23" s="4" t="inlineStr">
        <is>
          <t xml:space="preserve"> </t>
        </is>
      </c>
    </row>
    <row r="24">
      <c r="A24" s="4" t="inlineStr">
        <is>
          <t>Depreciation expense:</t>
        </is>
      </c>
      <c r="B24" s="5" t="n">
        <v>2321</v>
      </c>
      <c r="C24" s="5" t="n">
        <v>1214</v>
      </c>
      <c r="D24" s="5" t="n">
        <v>5368</v>
      </c>
      <c r="E24" s="5" t="n">
        <v>1832</v>
      </c>
    </row>
    <row r="25">
      <c r="A25" s="4" t="inlineStr">
        <is>
          <t>Amortization expense:</t>
        </is>
      </c>
      <c r="B25" s="5" t="n">
        <v>0</v>
      </c>
      <c r="C25" s="5" t="n">
        <v>0</v>
      </c>
      <c r="D25" s="5" t="n">
        <v>0</v>
      </c>
      <c r="E25" s="5" t="n">
        <v>0</v>
      </c>
    </row>
    <row r="26">
      <c r="A26" s="4" t="inlineStr">
        <is>
          <t>APS</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Capital expenditures:</t>
        </is>
      </c>
      <c r="B28" s="5" t="n">
        <v>245</v>
      </c>
      <c r="C28" s="5" t="n">
        <v>1867</v>
      </c>
      <c r="D28" s="5" t="n">
        <v>670</v>
      </c>
      <c r="E28" s="5" t="n">
        <v>3192</v>
      </c>
    </row>
    <row r="29">
      <c r="A29" s="3" t="inlineStr">
        <is>
          <t>Depreciation and amortization expense:</t>
        </is>
      </c>
      <c r="B29" s="4" t="inlineStr">
        <is>
          <t xml:space="preserve"> </t>
        </is>
      </c>
      <c r="C29" s="4" t="inlineStr">
        <is>
          <t xml:space="preserve"> </t>
        </is>
      </c>
      <c r="D29" s="4" t="inlineStr">
        <is>
          <t xml:space="preserve"> </t>
        </is>
      </c>
      <c r="E29" s="4" t="inlineStr">
        <is>
          <t xml:space="preserve"> </t>
        </is>
      </c>
    </row>
    <row r="30">
      <c r="A30" s="4" t="inlineStr">
        <is>
          <t>Depreciation expense:</t>
        </is>
      </c>
      <c r="B30" s="5" t="n">
        <v>1302</v>
      </c>
      <c r="C30" s="5" t="n">
        <v>1616</v>
      </c>
      <c r="D30" s="5" t="n">
        <v>2625</v>
      </c>
      <c r="E30" s="5" t="n">
        <v>3225</v>
      </c>
    </row>
    <row r="31">
      <c r="A31" s="4" t="inlineStr">
        <is>
          <t>Amortization expense:</t>
        </is>
      </c>
      <c r="B31" s="5" t="n">
        <v>231</v>
      </c>
      <c r="C31" s="5" t="n">
        <v>377</v>
      </c>
      <c r="D31" s="5" t="n">
        <v>457</v>
      </c>
      <c r="E31" s="5" t="n">
        <v>736</v>
      </c>
    </row>
    <row r="32">
      <c r="A32" s="4" t="inlineStr">
        <is>
          <t>All Others</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c r="E33" s="4" t="inlineStr">
        <is>
          <t xml:space="preserve"> </t>
        </is>
      </c>
    </row>
    <row r="34">
      <c r="A34" s="4" t="inlineStr">
        <is>
          <t>Capital expenditures:</t>
        </is>
      </c>
      <c r="B34" s="5" t="n">
        <v>286</v>
      </c>
      <c r="C34" s="5" t="n">
        <v>82</v>
      </c>
      <c r="D34" s="5" t="n">
        <v>427</v>
      </c>
      <c r="E34" s="5" t="n">
        <v>248</v>
      </c>
    </row>
    <row r="35">
      <c r="A35" s="3" t="inlineStr">
        <is>
          <t>Depreciation and amortization expense:</t>
        </is>
      </c>
      <c r="B35" s="4" t="inlineStr">
        <is>
          <t xml:space="preserve"> </t>
        </is>
      </c>
      <c r="C35" s="4" t="inlineStr">
        <is>
          <t xml:space="preserve"> </t>
        </is>
      </c>
      <c r="D35" s="4" t="inlineStr">
        <is>
          <t xml:space="preserve"> </t>
        </is>
      </c>
      <c r="E35" s="4" t="inlineStr">
        <is>
          <t xml:space="preserve"> </t>
        </is>
      </c>
    </row>
    <row r="36">
      <c r="A36" s="4" t="inlineStr">
        <is>
          <t>Depreciation expense:</t>
        </is>
      </c>
      <c r="B36" s="5" t="n">
        <v>386</v>
      </c>
      <c r="C36" s="5" t="n">
        <v>333</v>
      </c>
      <c r="D36" s="5" t="n">
        <v>766</v>
      </c>
      <c r="E36" s="5" t="n">
        <v>602</v>
      </c>
    </row>
    <row r="37">
      <c r="A37" s="4" t="inlineStr">
        <is>
          <t>Amortization expense:</t>
        </is>
      </c>
      <c r="B37" s="5" t="n">
        <v>1003</v>
      </c>
      <c r="C37" s="5" t="n">
        <v>1095</v>
      </c>
      <c r="D37" s="5" t="n">
        <v>2032</v>
      </c>
      <c r="E37" s="5" t="n">
        <v>2038</v>
      </c>
    </row>
    <row r="38">
      <c r="A38" s="4" t="inlineStr">
        <is>
          <t>Corporate Expenses</t>
        </is>
      </c>
      <c r="B38" s="4" t="inlineStr">
        <is>
          <t xml:space="preserve"> </t>
        </is>
      </c>
      <c r="C38" s="4" t="inlineStr">
        <is>
          <t xml:space="preserve"> </t>
        </is>
      </c>
      <c r="D38" s="4" t="inlineStr">
        <is>
          <t xml:space="preserve"> </t>
        </is>
      </c>
      <c r="E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c r="E39" s="4" t="inlineStr">
        <is>
          <t xml:space="preserve"> </t>
        </is>
      </c>
    </row>
    <row r="40">
      <c r="A40" s="4" t="inlineStr">
        <is>
          <t>Capital expenditures:</t>
        </is>
      </c>
      <c r="B40" s="5" t="n">
        <v>2962</v>
      </c>
      <c r="C40" s="5" t="n">
        <v>3709</v>
      </c>
      <c r="D40" s="5" t="n">
        <v>5275</v>
      </c>
      <c r="E40" s="5" t="n">
        <v>5793</v>
      </c>
    </row>
    <row r="41">
      <c r="A41" s="3" t="inlineStr">
        <is>
          <t>Depreciation and amortization expense:</t>
        </is>
      </c>
      <c r="B41" s="4" t="inlineStr">
        <is>
          <t xml:space="preserve"> </t>
        </is>
      </c>
      <c r="C41" s="4" t="inlineStr">
        <is>
          <t xml:space="preserve"> </t>
        </is>
      </c>
      <c r="D41" s="4" t="inlineStr">
        <is>
          <t xml:space="preserve"> </t>
        </is>
      </c>
      <c r="E41" s="4" t="inlineStr">
        <is>
          <t xml:space="preserve"> </t>
        </is>
      </c>
    </row>
    <row r="42">
      <c r="A42" s="4" t="inlineStr">
        <is>
          <t>Depreciation expense:</t>
        </is>
      </c>
      <c r="B42" s="5" t="n">
        <v>1055</v>
      </c>
      <c r="C42" s="5" t="n">
        <v>1107</v>
      </c>
      <c r="D42" s="5" t="n">
        <v>2338</v>
      </c>
      <c r="E42" s="5" t="n">
        <v>2179</v>
      </c>
    </row>
    <row r="43">
      <c r="A43" s="4" t="inlineStr">
        <is>
          <t>Amortization expense:</t>
        </is>
      </c>
      <c r="B43" s="6" t="n">
        <v>91</v>
      </c>
      <c r="C43" s="6" t="n">
        <v>91</v>
      </c>
      <c r="D43" s="6" t="n">
        <v>183</v>
      </c>
      <c r="E43" s="6" t="n">
        <v>1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CONCENTRATIONS (Reserve for product warranty activity) (Details) - USD ($) $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Reserve for warranty, beginning of period</t>
        </is>
      </c>
      <c r="B4" s="6" t="n">
        <v>10167</v>
      </c>
      <c r="C4" s="6" t="n">
        <v>11421</v>
      </c>
      <c r="D4" s="6" t="n">
        <v>10457</v>
      </c>
      <c r="E4" s="6" t="n">
        <v>13443</v>
      </c>
    </row>
    <row r="5">
      <c r="A5" s="4" t="inlineStr">
        <is>
          <t>Provision for warranty</t>
        </is>
      </c>
      <c r="B5" s="5" t="n">
        <v>3133</v>
      </c>
      <c r="C5" s="5" t="n">
        <v>2882</v>
      </c>
      <c r="D5" s="5" t="n">
        <v>6069</v>
      </c>
      <c r="E5" s="5" t="n">
        <v>4982</v>
      </c>
    </row>
    <row r="6">
      <c r="A6" s="4" t="inlineStr">
        <is>
          <t>Utilization of reserve</t>
        </is>
      </c>
      <c r="B6" s="5" t="n">
        <v>-3393</v>
      </c>
      <c r="C6" s="5" t="n">
        <v>-3835</v>
      </c>
      <c r="D6" s="5" t="n">
        <v>-6619</v>
      </c>
      <c r="E6" s="5" t="n">
        <v>-7957</v>
      </c>
    </row>
    <row r="7">
      <c r="A7" s="4" t="inlineStr">
        <is>
          <t>Reserve for warranty, end of period</t>
        </is>
      </c>
      <c r="B7" s="6" t="n">
        <v>9907</v>
      </c>
      <c r="C7" s="6" t="n">
        <v>10468</v>
      </c>
      <c r="D7" s="6" t="n">
        <v>9907</v>
      </c>
      <c r="E7" s="6" t="n">
        <v>1046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Obligations not reflected on the Consolidated Balance Sheet) (Details) $ in Thousands</t>
        </is>
      </c>
      <c r="B1" s="2" t="inlineStr">
        <is>
          <t>Mar. 30, 2024 USD ($)</t>
        </is>
      </c>
    </row>
    <row r="2">
      <c r="A2" s="3" t="inlineStr">
        <is>
          <t>Commitments and Contingencies Disclosure [Abstract]</t>
        </is>
      </c>
      <c r="B2" s="4" t="inlineStr">
        <is>
          <t xml:space="preserve"> </t>
        </is>
      </c>
    </row>
    <row r="3">
      <c r="A3" s="4" t="inlineStr">
        <is>
          <t>Total</t>
        </is>
      </c>
      <c r="B3" s="6" t="n">
        <v>153529</v>
      </c>
    </row>
    <row r="4">
      <c r="A4" s="4" t="inlineStr">
        <is>
          <t>2024</t>
        </is>
      </c>
      <c r="B4" s="5" t="n">
        <v>45085</v>
      </c>
    </row>
    <row r="5">
      <c r="A5" s="4" t="inlineStr">
        <is>
          <t>2025</t>
        </is>
      </c>
      <c r="B5" s="5" t="n">
        <v>108444</v>
      </c>
    </row>
    <row r="6">
      <c r="A6" s="4" t="inlineStr">
        <is>
          <t>2026</t>
        </is>
      </c>
      <c r="B6" s="5" t="n">
        <v>0</v>
      </c>
    </row>
    <row r="7">
      <c r="A7" s="4" t="inlineStr">
        <is>
          <t>2027</t>
        </is>
      </c>
      <c r="B7" s="5" t="n">
        <v>0</v>
      </c>
    </row>
    <row r="8">
      <c r="A8" s="4" t="inlineStr">
        <is>
          <t>2028</t>
        </is>
      </c>
      <c r="B8" s="5" t="n">
        <v>0</v>
      </c>
    </row>
    <row r="9">
      <c r="A9" s="4" t="inlineStr">
        <is>
          <t>Thereafter</t>
        </is>
      </c>
      <c r="B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ONCENTRATIONS (Significant customer concentrations as a percentage of net revenue) (Details) - Revenue Benchmark - Customer Concentration Risk</t>
        </is>
      </c>
      <c r="B1" s="2" t="inlineStr">
        <is>
          <t>6 Months Ended</t>
        </is>
      </c>
    </row>
    <row r="2">
      <c r="B2" s="2" t="inlineStr">
        <is>
          <t>Mar. 30, 2024</t>
        </is>
      </c>
      <c r="C2" s="2" t="inlineStr">
        <is>
          <t>Apr. 01, 2023</t>
        </is>
      </c>
    </row>
    <row r="3">
      <c r="A3" s="4" t="inlineStr">
        <is>
          <t>First Technology China Ltd.</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s risk percentage</t>
        </is>
      </c>
      <c r="B5" s="4" t="inlineStr">
        <is>
          <t xml:space="preserve"> </t>
        </is>
      </c>
      <c r="C5" s="8" t="n">
        <v>0.119</v>
      </c>
    </row>
    <row r="6">
      <c r="A6" s="4" t="inlineStr">
        <is>
          <t>Forehope Electronic (Ningbo) Co., Lt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s risk percentage</t>
        </is>
      </c>
      <c r="B8" s="8" t="n">
        <v>0.138</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ONCENTRATIONS (Significant customer concentrations as a percentage of total accounts receivable) (Details) - Accounts Receivable - Customer Concentration Risk</t>
        </is>
      </c>
      <c r="B1" s="2" t="inlineStr">
        <is>
          <t>6 Months Ended</t>
        </is>
      </c>
    </row>
    <row r="2">
      <c r="B2" s="2" t="inlineStr">
        <is>
          <t>Mar. 30, 2024</t>
        </is>
      </c>
      <c r="C2" s="2" t="inlineStr">
        <is>
          <t>Apr. 01, 2023</t>
        </is>
      </c>
    </row>
    <row r="3">
      <c r="A3" s="4" t="inlineStr">
        <is>
          <t>Intel Corpo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s risk percentage</t>
        </is>
      </c>
      <c r="B5" s="4" t="inlineStr">
        <is>
          <t xml:space="preserve"> </t>
        </is>
      </c>
      <c r="C5" s="8" t="n">
        <v>0.146</v>
      </c>
    </row>
    <row r="6">
      <c r="A6" s="4" t="inlineStr">
        <is>
          <t>Forehope Electronic (Ningbo) Co., Lt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s risk percentage</t>
        </is>
      </c>
      <c r="B8" s="8" t="n">
        <v>0.254</v>
      </c>
      <c r="C8" s="4" t="inlineStr">
        <is>
          <t xml:space="preserve"> </t>
        </is>
      </c>
    </row>
    <row r="9">
      <c r="A9" s="4" t="inlineStr">
        <is>
          <t>Tianshui Huatian Technology Co., Ltd.</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s risk percentage</t>
        </is>
      </c>
      <c r="B11" s="8" t="n">
        <v>0.116</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COMMITMENTS, CONTINGENCIES AND CONCENTRATIONS - Narrative (Details)</t>
        </is>
      </c>
      <c r="B1" s="2" t="inlineStr">
        <is>
          <t>6 Months Ended</t>
        </is>
      </c>
    </row>
    <row r="2">
      <c r="B2" s="2" t="inlineStr">
        <is>
          <t>Mar. 30, 2024</t>
        </is>
      </c>
    </row>
    <row r="3">
      <c r="A3" s="3" t="inlineStr">
        <is>
          <t>Commitments and Contingencies Disclosure [Abstract]</t>
        </is>
      </c>
      <c r="B3" s="4" t="inlineStr">
        <is>
          <t xml:space="preserve"> </t>
        </is>
      </c>
    </row>
    <row r="4">
      <c r="A4" s="4" t="inlineStr">
        <is>
          <t>Period of warranty for manufacturing defects</t>
        </is>
      </c>
      <c r="B4"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 / income</t>
        </is>
      </c>
      <c r="B4" s="6" t="n">
        <v>-93387</v>
      </c>
      <c r="C4" s="6" t="n">
        <v>296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952</v>
      </c>
      <c r="C6" s="5" t="n">
        <v>12155</v>
      </c>
    </row>
    <row r="7">
      <c r="A7" s="4" t="inlineStr">
        <is>
          <t>Impairment charges</t>
        </is>
      </c>
      <c r="B7" s="5" t="n">
        <v>44472</v>
      </c>
      <c r="C7" s="4" t="inlineStr">
        <is>
          <t xml:space="preserve"> </t>
        </is>
      </c>
    </row>
    <row r="8">
      <c r="A8" s="4" t="inlineStr">
        <is>
          <t>Equity-based compensation and employee benefits</t>
        </is>
      </c>
      <c r="B8" s="5" t="n">
        <v>14089</v>
      </c>
      <c r="C8" s="5" t="n">
        <v>11900</v>
      </c>
    </row>
    <row r="9">
      <c r="A9" s="4" t="inlineStr">
        <is>
          <t>Adjustment for inventory valuation</t>
        </is>
      </c>
      <c r="B9" s="5" t="n">
        <v>65681</v>
      </c>
      <c r="C9" s="5" t="n">
        <v>1694</v>
      </c>
    </row>
    <row r="10">
      <c r="A10" s="4" t="inlineStr">
        <is>
          <t>Deferred taxes</t>
        </is>
      </c>
      <c r="B10" s="5" t="n">
        <v>12563</v>
      </c>
      <c r="C10" s="5" t="n">
        <v>-6227</v>
      </c>
    </row>
    <row r="11">
      <c r="A11" s="4" t="inlineStr">
        <is>
          <t>Loss/(Gain) on disposal of property, plant and equipment</t>
        </is>
      </c>
      <c r="B11" s="5" t="n">
        <v>43</v>
      </c>
      <c r="C11" s="5" t="n">
        <v>-217</v>
      </c>
    </row>
    <row r="12">
      <c r="A12" s="4" t="inlineStr">
        <is>
          <t>Unrealized fair value changes on equity investment</t>
        </is>
      </c>
      <c r="B12" s="5" t="n">
        <v>-423</v>
      </c>
      <c r="C12" s="4" t="inlineStr">
        <is>
          <t xml:space="preserve"> </t>
        </is>
      </c>
    </row>
    <row r="13">
      <c r="A13" s="4" t="inlineStr">
        <is>
          <t>Unrealized foreign currency translation</t>
        </is>
      </c>
      <c r="B13" s="5" t="n">
        <v>1689</v>
      </c>
      <c r="C13" s="5" t="n">
        <v>2613</v>
      </c>
    </row>
    <row r="14">
      <c r="A14" s="3" t="inlineStr">
        <is>
          <t>Changes in operating assets and liabilities, net of assets and liabilities assumed in businesses combinations:</t>
        </is>
      </c>
      <c r="B14" s="4" t="inlineStr">
        <is>
          <t xml:space="preserve"> </t>
        </is>
      </c>
      <c r="C14" s="4" t="inlineStr">
        <is>
          <t xml:space="preserve"> </t>
        </is>
      </c>
    </row>
    <row r="15">
      <c r="A15" s="4" t="inlineStr">
        <is>
          <t>Accounts and other receivable</t>
        </is>
      </c>
      <c r="B15" s="5" t="n">
        <v>-36491</v>
      </c>
      <c r="C15" s="5" t="n">
        <v>141637</v>
      </c>
    </row>
    <row r="16">
      <c r="A16" s="4" t="inlineStr">
        <is>
          <t>Inventories</t>
        </is>
      </c>
      <c r="B16" s="5" t="n">
        <v>-28644</v>
      </c>
      <c r="C16" s="5" t="n">
        <v>-39055</v>
      </c>
    </row>
    <row r="17">
      <c r="A17" s="4" t="inlineStr">
        <is>
          <t>Prepaid expenses and other current assets</t>
        </is>
      </c>
      <c r="B17" s="5" t="n">
        <v>13406</v>
      </c>
      <c r="C17" s="5" t="n">
        <v>2107</v>
      </c>
    </row>
    <row r="18">
      <c r="A18" s="4" t="inlineStr">
        <is>
          <t>Accounts payable, accrued expenses and other current liabilities</t>
        </is>
      </c>
      <c r="B18" s="5" t="n">
        <v>-7784</v>
      </c>
      <c r="C18" s="5" t="n">
        <v>-41286</v>
      </c>
    </row>
    <row r="19">
      <c r="A19" s="4" t="inlineStr">
        <is>
          <t>Income taxes payable</t>
        </is>
      </c>
      <c r="B19" s="5" t="n">
        <v>-21713</v>
      </c>
      <c r="C19" s="5" t="n">
        <v>-30655</v>
      </c>
    </row>
    <row r="20">
      <c r="A20" s="4" t="inlineStr">
        <is>
          <t>Other, net</t>
        </is>
      </c>
      <c r="B20" s="5" t="n">
        <v>-5932</v>
      </c>
      <c r="C20" s="5" t="n">
        <v>2640</v>
      </c>
    </row>
    <row r="21">
      <c r="A21" s="4" t="inlineStr">
        <is>
          <t>Net cash (used in)/provided by operating activities</t>
        </is>
      </c>
      <c r="B21" s="5" t="n">
        <v>-27479</v>
      </c>
      <c r="C21" s="5" t="n">
        <v>86936</v>
      </c>
    </row>
    <row r="22">
      <c r="A22" s="3" t="inlineStr">
        <is>
          <t>CASH FLOWS FROM INVESTING ACTIVITIES:</t>
        </is>
      </c>
      <c r="B22" s="4" t="inlineStr">
        <is>
          <t xml:space="preserve"> </t>
        </is>
      </c>
      <c r="C22" s="4" t="inlineStr">
        <is>
          <t xml:space="preserve"> </t>
        </is>
      </c>
    </row>
    <row r="23">
      <c r="A23" s="4" t="inlineStr">
        <is>
          <t>Acquisition of business, net of cash acquired</t>
        </is>
      </c>
      <c r="B23" s="4" t="inlineStr">
        <is>
          <t xml:space="preserve"> </t>
        </is>
      </c>
      <c r="C23" s="5" t="n">
        <v>-36881</v>
      </c>
    </row>
    <row r="24">
      <c r="A24" s="4" t="inlineStr">
        <is>
          <t>Purchases of property, plant and equipment</t>
        </is>
      </c>
      <c r="B24" s="5" t="n">
        <v>-10997</v>
      </c>
      <c r="C24" s="5" t="n">
        <v>-24515</v>
      </c>
    </row>
    <row r="25">
      <c r="A25" s="4" t="inlineStr">
        <is>
          <t>Proceeds from sales of property, plant and equipment</t>
        </is>
      </c>
      <c r="B25" s="4" t="inlineStr">
        <is>
          <t xml:space="preserve"> </t>
        </is>
      </c>
      <c r="C25" s="5" t="n">
        <v>235</v>
      </c>
    </row>
    <row r="26">
      <c r="A26" s="4" t="inlineStr">
        <is>
          <t>Investment in private equity fund</t>
        </is>
      </c>
      <c r="B26" s="5" t="n">
        <v>-1115</v>
      </c>
      <c r="C26" s="5" t="n">
        <v>-36</v>
      </c>
    </row>
    <row r="27">
      <c r="A27" s="4" t="inlineStr">
        <is>
          <t>Purchase of short-term investments</t>
        </is>
      </c>
      <c r="B27" s="5" t="n">
        <v>-430000</v>
      </c>
      <c r="C27" s="5" t="n">
        <v>-270000</v>
      </c>
    </row>
    <row r="28">
      <c r="A28" s="4" t="inlineStr">
        <is>
          <t>Maturity of short-term investments</t>
        </is>
      </c>
      <c r="B28" s="5" t="n">
        <v>385000</v>
      </c>
      <c r="C28" s="5" t="n">
        <v>145000</v>
      </c>
    </row>
    <row r="29">
      <c r="A29" s="4" t="inlineStr">
        <is>
          <t>Net cash used in investing activities</t>
        </is>
      </c>
      <c r="B29" s="5" t="n">
        <v>-57112</v>
      </c>
      <c r="C29" s="5" t="n">
        <v>-186197</v>
      </c>
    </row>
    <row r="30">
      <c r="A30" s="3" t="inlineStr">
        <is>
          <t>CASH FLOWS FROM FINANCING ACTIVITIES:</t>
        </is>
      </c>
      <c r="B30" s="4" t="inlineStr">
        <is>
          <t xml:space="preserve"> </t>
        </is>
      </c>
      <c r="C30" s="4" t="inlineStr">
        <is>
          <t xml:space="preserve"> </t>
        </is>
      </c>
    </row>
    <row r="31">
      <c r="A31" s="4" t="inlineStr">
        <is>
          <t>Payment for finance lease</t>
        </is>
      </c>
      <c r="B31" s="5" t="n">
        <v>-306</v>
      </c>
      <c r="C31" s="5" t="n">
        <v>-326</v>
      </c>
    </row>
    <row r="32">
      <c r="A32" s="4" t="inlineStr">
        <is>
          <t>Repurchase of common stock/treasury stock</t>
        </is>
      </c>
      <c r="B32" s="5" t="n">
        <v>-63477</v>
      </c>
      <c r="C32" s="5" t="n">
        <v>-52048</v>
      </c>
    </row>
    <row r="33">
      <c r="A33" s="4" t="inlineStr">
        <is>
          <t>Common stock cash dividends paid</t>
        </is>
      </c>
      <c r="B33" s="5" t="n">
        <v>-22013</v>
      </c>
      <c r="C33" s="5" t="n">
        <v>-20537</v>
      </c>
    </row>
    <row r="34">
      <c r="A34" s="4" t="inlineStr">
        <is>
          <t>Net cash used in financing activities</t>
        </is>
      </c>
      <c r="B34" s="5" t="n">
        <v>-85796</v>
      </c>
      <c r="C34" s="5" t="n">
        <v>-72911</v>
      </c>
    </row>
    <row r="35">
      <c r="A35" s="4" t="inlineStr">
        <is>
          <t>Effect of exchange rate changes on cash and cash equivalents</t>
        </is>
      </c>
      <c r="B35" s="5" t="n">
        <v>733</v>
      </c>
      <c r="C35" s="5" t="n">
        <v>5737</v>
      </c>
    </row>
    <row r="36">
      <c r="A36" s="4" t="inlineStr">
        <is>
          <t>Changes in cash and cash equivalents</t>
        </is>
      </c>
      <c r="B36" s="5" t="n">
        <v>-169654</v>
      </c>
      <c r="C36" s="5" t="n">
        <v>-166435</v>
      </c>
    </row>
    <row r="37">
      <c r="A37" s="4" t="inlineStr">
        <is>
          <t>Cash and cash equivalents at beginning of period</t>
        </is>
      </c>
      <c r="B37" s="5" t="n">
        <v>529402</v>
      </c>
      <c r="C37" s="5" t="n">
        <v>555537</v>
      </c>
    </row>
    <row r="38">
      <c r="A38" s="4" t="inlineStr">
        <is>
          <t>Cash and cash equivalents at end of period</t>
        </is>
      </c>
      <c r="B38" s="5" t="n">
        <v>359748</v>
      </c>
      <c r="C38" s="5" t="n">
        <v>389102</v>
      </c>
    </row>
    <row r="39">
      <c r="A39" s="3" t="inlineStr">
        <is>
          <t>SUPPLEMENTAL DISCLOSURE OF NON-CASH INVESTING ACTIVITIES:</t>
        </is>
      </c>
      <c r="B39" s="4" t="inlineStr">
        <is>
          <t xml:space="preserve"> </t>
        </is>
      </c>
      <c r="C39" s="4" t="inlineStr">
        <is>
          <t xml:space="preserve"> </t>
        </is>
      </c>
    </row>
    <row r="40">
      <c r="A40" s="4" t="inlineStr">
        <is>
          <t>Property, plant and equipment included in accounts payable and accrued expenses</t>
        </is>
      </c>
      <c r="B40" s="5" t="n">
        <v>0</v>
      </c>
      <c r="C40" s="5" t="n">
        <v>8269</v>
      </c>
    </row>
    <row r="41">
      <c r="A41" s="3" t="inlineStr">
        <is>
          <t>CASH PAID FOR:</t>
        </is>
      </c>
      <c r="B41" s="4" t="inlineStr">
        <is>
          <t xml:space="preserve"> </t>
        </is>
      </c>
      <c r="C41" s="4" t="inlineStr">
        <is>
          <t xml:space="preserve"> </t>
        </is>
      </c>
    </row>
    <row r="42">
      <c r="A42" s="4" t="inlineStr">
        <is>
          <t>Interest</t>
        </is>
      </c>
      <c r="B42" s="5" t="n">
        <v>40</v>
      </c>
      <c r="C42" s="5" t="n">
        <v>66</v>
      </c>
    </row>
    <row r="43">
      <c r="A43" s="4" t="inlineStr">
        <is>
          <t>Income taxes, net of refunds</t>
        </is>
      </c>
      <c r="B43" s="6" t="n">
        <v>17488</v>
      </c>
      <c r="C43" s="6" t="n">
        <v>419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RESTRUCTURING AND CANCELLATION OF PROJECT (Details) $ in Thousands</t>
        </is>
      </c>
      <c r="B1" s="2" t="inlineStr">
        <is>
          <t>3 Months Ended</t>
        </is>
      </c>
    </row>
    <row r="2">
      <c r="B2" s="2" t="inlineStr">
        <is>
          <t>Mar. 30, 2024 USD ($)</t>
        </is>
      </c>
    </row>
    <row r="3">
      <c r="A3" s="3" t="inlineStr">
        <is>
          <t>Restructuring and Related Activities [Abstract]</t>
        </is>
      </c>
      <c r="B3" s="4" t="inlineStr">
        <is>
          <t xml:space="preserve"> </t>
        </is>
      </c>
    </row>
    <row r="4">
      <c r="A4" s="4" t="inlineStr">
        <is>
          <t>Inventory write-down</t>
        </is>
      </c>
      <c r="B4" s="6" t="n">
        <v>57333</v>
      </c>
    </row>
    <row r="5">
      <c r="A5" s="4" t="inlineStr">
        <is>
          <t>Purchase Order cancellation charges</t>
        </is>
      </c>
      <c r="B5" s="5" t="n">
        <v>2834</v>
      </c>
    </row>
    <row r="6">
      <c r="A6" s="4" t="inlineStr">
        <is>
          <t>Employee termination benefits</t>
        </is>
      </c>
      <c r="B6" s="5" t="n">
        <v>2940</v>
      </c>
    </row>
    <row r="7">
      <c r="A7" s="4" t="inlineStr">
        <is>
          <t>Impairment charges relating to long-lived assets</t>
        </is>
      </c>
      <c r="B7" s="5" t="n">
        <v>44472</v>
      </c>
    </row>
    <row r="8">
      <c r="A8" s="4" t="inlineStr">
        <is>
          <t>Restructuring costs</t>
        </is>
      </c>
      <c r="B8" s="6" t="n">
        <v>1075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RESTRUCTURING AND CANCELLATION OF PROJECT - Narrative (Details) $ in Thousands</t>
        </is>
      </c>
      <c r="B1" s="2" t="inlineStr">
        <is>
          <t>3 Months Ended</t>
        </is>
      </c>
    </row>
    <row r="2">
      <c r="B2" s="2" t="inlineStr">
        <is>
          <t>Mar. 30, 2024 USD ($)</t>
        </is>
      </c>
    </row>
    <row r="3">
      <c r="A3" s="3" t="inlineStr">
        <is>
          <t>Restructuring Cost and Reserve [Line Items]</t>
        </is>
      </c>
      <c r="B3" s="4" t="inlineStr">
        <is>
          <t xml:space="preserve"> </t>
        </is>
      </c>
    </row>
    <row r="4">
      <c r="A4" s="4" t="inlineStr">
        <is>
          <t>Inventory write-down</t>
        </is>
      </c>
      <c r="B4" s="6" t="n">
        <v>57333</v>
      </c>
    </row>
    <row r="5">
      <c r="A5" s="4" t="inlineStr">
        <is>
          <t>Employee termination benefits</t>
        </is>
      </c>
      <c r="B5" s="5" t="n">
        <v>2940</v>
      </c>
    </row>
    <row r="6">
      <c r="A6" s="4" t="inlineStr">
        <is>
          <t>Purchase Order cancellation charges</t>
        </is>
      </c>
      <c r="B6" s="5" t="n">
        <v>2834</v>
      </c>
    </row>
    <row r="7">
      <c r="A7" s="4" t="inlineStr">
        <is>
          <t>Impairment charges relating to long-lived assets</t>
        </is>
      </c>
      <c r="B7" s="5" t="n">
        <v>44472</v>
      </c>
    </row>
    <row r="8">
      <c r="A8" s="4" t="inlineStr">
        <is>
          <t>Property, plant and equipment</t>
        </is>
      </c>
      <c r="B8" s="4" t="inlineStr">
        <is>
          <t xml:space="preserve"> </t>
        </is>
      </c>
    </row>
    <row r="9">
      <c r="A9" s="3" t="inlineStr">
        <is>
          <t>Restructuring Cost and Reserve [Line Items]</t>
        </is>
      </c>
      <c r="B9" s="4" t="inlineStr">
        <is>
          <t xml:space="preserve"> </t>
        </is>
      </c>
    </row>
    <row r="10">
      <c r="A10" s="4" t="inlineStr">
        <is>
          <t>Impairment charges relating to long-lived assets</t>
        </is>
      </c>
      <c r="B10" s="5" t="n">
        <v>38000</v>
      </c>
    </row>
    <row r="11">
      <c r="A11" s="4" t="inlineStr">
        <is>
          <t>Operating right-of-use assets</t>
        </is>
      </c>
      <c r="B11" s="4" t="inlineStr">
        <is>
          <t xml:space="preserve"> </t>
        </is>
      </c>
    </row>
    <row r="12">
      <c r="A12" s="3" t="inlineStr">
        <is>
          <t>Restructuring Cost and Reserve [Line Items]</t>
        </is>
      </c>
      <c r="B12" s="4" t="inlineStr">
        <is>
          <t xml:space="preserve"> </t>
        </is>
      </c>
    </row>
    <row r="13">
      <c r="A13" s="4" t="inlineStr">
        <is>
          <t>Impairment charges relating to long-lived assets</t>
        </is>
      </c>
      <c r="B13" s="5" t="n">
        <v>3000</v>
      </c>
    </row>
    <row r="14">
      <c r="A14" s="4" t="inlineStr">
        <is>
          <t>Asset retirement obligation</t>
        </is>
      </c>
      <c r="B14" s="4" t="inlineStr">
        <is>
          <t xml:space="preserve"> </t>
        </is>
      </c>
    </row>
    <row r="15">
      <c r="A15" s="3" t="inlineStr">
        <is>
          <t>Restructuring Cost and Reserve [Line Items]</t>
        </is>
      </c>
      <c r="B15" s="4" t="inlineStr">
        <is>
          <t xml:space="preserve"> </t>
        </is>
      </c>
    </row>
    <row r="16">
      <c r="A16" s="4" t="inlineStr">
        <is>
          <t>Impairment charges relating to long-lived assets</t>
        </is>
      </c>
      <c r="B16" s="6" t="n">
        <v>3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se consolidated condensed financial statements include the accounts of Kulicke and Soffa Industries, Inc. and its subsidiaries (“we,” “us,” “our,” or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September 30, 2023 (the “2023 Annual Report”) filed with the Securities and Exchange Commission on November 16, 2023, which includes the Consolidated Balance Sheets as of September 30, 2023 and October 1, 2022, and the related Consolidated Statements of Operations, Statements of Comprehensive Income, Changes in Shareholders’ Equity and Cash Flows for each of the years in the three-year period ended September 30, 2023. The results of operations for any interim period are not necessarily indicative of the results of operations for any other interim period or for a full year. Fiscal Year Each of the Company’s first three fiscal quarters end on the Saturday that is 13 weeks after the end of the immediately preceding fiscal quarter. The fourth quarter of each fiscal year ends on the Saturday closest to September 30. Fiscal 2024 quarters end on December 30, 2023, March 30, 2024, June 29, 2024 and September 28, 2024. In fiscal years consisting of 53 weeks, the fourth quarter will consist of 14 weeks. Fiscal 2023 quarters ended on December 31, 2022, April 1, 2023, July 1, 2023 and September 30, 2023. Nature of Business The Company designs, develops, manufactures and sells capital equipment and tools as well as services, maintains, repairs and upgrades equipment, all used to assemble semiconductor devices. The Company’s operating results depend upon the capital and operating expenditures of integrated device manufacturers (“IDMs”), outsourced semiconductor assembly and test providers (“OSATs”), foundry service providers, and other electronics manufacturers and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solutions and services, including those sold or provided by the Company. These downturns and slowdowns have in the past adversely affected the Company’s operating results. The Company believes such volatility will continue to characterize the industry and the Company’s operations in the future. In connection with the cancellation of a project with one of its strategic customers (previously referred to as Project W), on March 11, 2024, the Company committed to a plan to cease operational activities and commence wind down activities concerning various aspects of Project W. The wind down activities are ongoing and are expected to be substantially completed by the end of fiscal year 2024. For additional information, see Note 16: Restructuring and Cancellation of Project in our Notes to the Consolidated Condensed Financial Statements. 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and inventory valuation, carrying value and lives of fixed assets, goodwill and intangible assets, accrual for customer credit programs, the valuation estimates and assessment of impairment and observable price adjustments, income taxes, equity-based compensation expense, accrual for employee termination benefits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In light of macroeconomic headwind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0, 2024. While there was no material impact from macroeconomic headwinds to our consolidated condensed financial statements as of and for the quarter ended March 30, 2024, these estimates may change, as new events occur and additional information is obtained, including factors related to these headwinds, that could materially impact our consolidated condensed financial statements in future reporting periods. Significant Accounting Policies There have been no material changes to our significant accounting policies summarized in Note 1: Basis of Presentation to our Consolidated Financial Statements included in our 2023 Annual Report. Revision of Segment-Related Disclosures within the Previously Issued Consolidated Financial Statements During the third quarter of fiscal year 2023, in response to comment letters from the staff of the Securities and Exchange Commission (the "SEC"), the Company reconsidered the guidance under ASC 280, Segment Reporting , and determined that certain prior period conclusions about the Company’s operating and reportable segments were erroneous. As a result, the Company had incorrectly presented certain segment-related disclosures in the notes to our previously issued consolidated financial statements, included in our Annual Report on Form 10-K for the year ended October 1, 2022, originally filed with the SEC on November 17, 2022 (the "Original Form 10-K"). The Company has evaluated the materiality of the incorrect presentation of its segment-related disclosures in the notes to its consolidated financial statements and has concluded that it did not result in a material misstatement of the Company’s previously issued consolidated financial statements. In light of the changes to the Company’s operating and reportable segments, the Company has revised, in this Quarterly Report on Form 10-Q, the segment-related disclosures in Note 14: Segment Information, to update the prior period presentation. The effect of this revision has been reflected in all footnotes impacted by this revision. Recent Accounting Pronouncements Disclosure Improvements In October 2023, the Financial Accounting Standards Board (the "FASB") issued ASU 2023-06, Disclosure Improvements: Codification Amendments in Response to the SEC’s Disclosure Update and Simplification Initiative. This ASU aligns the requirements in the FASB Accounting Standards Codification with the SEC’s regulations. The amendments in the ASU are expected to clarify or improve disclosure and presentation requirements of a variety of Codification Topics. They will also allow users to more easily compare entities subject to the SEC’s existing disclosures with those entities that were not previously subject to the requirements, and align the requirements in the Codification with the SEC’s regulations.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Company is currently evaluating the impact the adoption of this standard will have on its consolidated financial statements. Segment Reporting In November 2023, the FASB issued ASU 2023-07, Segment Reporting (Topic 280): Improvements to Reportable Segment Disclosure,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will be effective for the Company's fiscal year 2025, and interim periods within the fiscal years beginning after the Company’s fiscal year 2026. Early adoption is permitted. The Company is currently evaluating the impact the adoption of this standard will have on its consolidated financial statements. Income Taxes In December 2023, the FASB issued ASU 2023-09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Mar. 30, 2024</t>
        </is>
      </c>
    </row>
    <row r="3">
      <c r="A3" s="3" t="inlineStr">
        <is>
          <t>Organization, Consolidation and Presentation of Financial Statements [Abstract]</t>
        </is>
      </c>
      <c r="B3" s="4" t="inlineStr">
        <is>
          <t xml:space="preserve"> </t>
        </is>
      </c>
    </row>
    <row r="4">
      <c r="A4" s="4" t="inlineStr">
        <is>
          <t>BALANCE SHEET COMPONENTS</t>
        </is>
      </c>
      <c r="B4" s="4" t="inlineStr">
        <is>
          <t>2. BALANCE SHEET COMPONENTS The following tables reflect the components of significant balance sheet accounts as of March 30, 2024 and September 30, 2023: As of (in thousands) March 30, 2024 September 30, 2023 Inventories, net: Raw materials and supplies $ 117,797 $ 114,827 Work in process 63,046 74,555 Finished goods 54,804 49,207 235,647 238,589 Inventory reserves (1) (55,106) (21,285) $ 180,541 $ 217,304 Property, plant and equipment, net: Land $ 2,182 $ 2,182 Buildings and building improvements 23,184 23,105 Leasehold improvements 84,987 82,927 Data processing equipment and software 39,709 37,483 Machinery, equipment, furniture and fixtures 100,336 95,692 Construction in progress 11,072 11,099 261,470 252,488 Accumulated depreciation (154,960) (142,437) Accumulated impairment (1) (41,507) — $ 65,003 $ 110,051 Accrued expenses and other current liabilities: Accrued customer obligations (2) $ 32,399 $ 35,701 Wages and benefits (1) 24,420 33,096 Dividends payable 11,164 10,710 Commissions and professional fees 4,398 4,091 Accrued leasehold renovations 7,613 11,005 Other 10,132 8,402 $ 90,126 $ 103,005 (1) Please see Note 16: Restructuring and Cancellation of Project for more information on the wind down charges and impairments related to the cancellation of Project W. (2) Represents customer advance payments, customer credit program, accrued warranty expense and accrued retrofi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2:56:24Z</dcterms:created>
  <dcterms:modified xmlns:dcterms="http://purl.org/dc/terms/" xmlns:xsi="http://www.w3.org/2001/XMLSchema-instance" xsi:type="dcterms:W3CDTF">2024-05-02T12:56:24Z</dcterms:modified>
</cp:coreProperties>
</file>